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Net Income (Loss) Per Share" sheetId="8" state="visible" r:id="rId8"/>
    <sheet xmlns:r="http://schemas.openxmlformats.org/officeDocument/2006/relationships" name="Financial Instruments and Fair " sheetId="9" state="visible" r:id="rId9"/>
    <sheet xmlns:r="http://schemas.openxmlformats.org/officeDocument/2006/relationships" name="Goodwill and Intangible Assets" sheetId="10" state="visible" r:id="rId10"/>
    <sheet xmlns:r="http://schemas.openxmlformats.org/officeDocument/2006/relationships" name="Business Combinations" sheetId="11" state="visible" r:id="rId11"/>
    <sheet xmlns:r="http://schemas.openxmlformats.org/officeDocument/2006/relationships" name="Indebtednes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usiness Segment, Product, and "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Regulatory Matters" sheetId="18" state="visible" r:id="rId18"/>
    <sheet xmlns:r="http://schemas.openxmlformats.org/officeDocument/2006/relationships" name="Subsequent Events" sheetId="19" state="visible" r:id="rId19"/>
    <sheet xmlns:r="http://schemas.openxmlformats.org/officeDocument/2006/relationships" name="Description of Business and B20" sheetId="20" state="visible" r:id="rId20"/>
    <sheet xmlns:r="http://schemas.openxmlformats.org/officeDocument/2006/relationships" name="Net Income (Loss) Per Share (Ta" sheetId="21" state="visible" r:id="rId21"/>
    <sheet xmlns:r="http://schemas.openxmlformats.org/officeDocument/2006/relationships" name="Financial Instruments and Fai22" sheetId="22" state="visible" r:id="rId22"/>
    <sheet xmlns:r="http://schemas.openxmlformats.org/officeDocument/2006/relationships" name="Goodwill and Intangible Assets " sheetId="23" state="visible" r:id="rId23"/>
    <sheet xmlns:r="http://schemas.openxmlformats.org/officeDocument/2006/relationships" name="Business Combinations (Tables)" sheetId="24" state="visible" r:id="rId24"/>
    <sheet xmlns:r="http://schemas.openxmlformats.org/officeDocument/2006/relationships" name="Indebtedness (Tables)" sheetId="25" state="visible" r:id="rId25"/>
    <sheet xmlns:r="http://schemas.openxmlformats.org/officeDocument/2006/relationships" name="Stock-Based Compensation (Table" sheetId="26" state="visible" r:id="rId26"/>
    <sheet xmlns:r="http://schemas.openxmlformats.org/officeDocument/2006/relationships" name="Business Segment, Product and G" sheetId="27" state="visible" r:id="rId27"/>
    <sheet xmlns:r="http://schemas.openxmlformats.org/officeDocument/2006/relationships" name="Description of Business and B28" sheetId="28" state="visible" r:id="rId28"/>
    <sheet xmlns:r="http://schemas.openxmlformats.org/officeDocument/2006/relationships" name="Net Income (Loss) Per Share - C" sheetId="29" state="visible" r:id="rId29"/>
    <sheet xmlns:r="http://schemas.openxmlformats.org/officeDocument/2006/relationships" name="Net Income (Loss) Per Share - A" sheetId="30" state="visible" r:id="rId30"/>
    <sheet xmlns:r="http://schemas.openxmlformats.org/officeDocument/2006/relationships" name="Net Income (Loss) Per Share -31" sheetId="31" state="visible" r:id="rId31"/>
    <sheet xmlns:r="http://schemas.openxmlformats.org/officeDocument/2006/relationships" name="Financial Instruments and Fai32" sheetId="32" state="visible" r:id="rId32"/>
    <sheet xmlns:r="http://schemas.openxmlformats.org/officeDocument/2006/relationships" name="Financial Instruments and Fai33" sheetId="33" state="visible" r:id="rId33"/>
    <sheet xmlns:r="http://schemas.openxmlformats.org/officeDocument/2006/relationships" name="Financial Instruments and Fai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Business Combinations (Details " sheetId="39" state="visible" r:id="rId39"/>
    <sheet xmlns:r="http://schemas.openxmlformats.org/officeDocument/2006/relationships" name="Business Combinations (Details)" sheetId="40" state="visible" r:id="rId40"/>
    <sheet xmlns:r="http://schemas.openxmlformats.org/officeDocument/2006/relationships" name="Business Combinations unaudited" sheetId="41" state="visible" r:id="rId41"/>
    <sheet xmlns:r="http://schemas.openxmlformats.org/officeDocument/2006/relationships" name="Business Combinations Total ass" sheetId="42" state="visible" r:id="rId42"/>
    <sheet xmlns:r="http://schemas.openxmlformats.org/officeDocument/2006/relationships" name="Reconciliation of Equity (Net A" sheetId="43" state="visible" r:id="rId43"/>
    <sheet xmlns:r="http://schemas.openxmlformats.org/officeDocument/2006/relationships" name="Indebtedness (Details)" sheetId="44" state="visible" r:id="rId44"/>
    <sheet xmlns:r="http://schemas.openxmlformats.org/officeDocument/2006/relationships" name="Indebtedness (Parenthetical) (D" sheetId="45" state="visible" r:id="rId45"/>
    <sheet xmlns:r="http://schemas.openxmlformats.org/officeDocument/2006/relationships" name="Indebtedness (Details Textual)" sheetId="46" state="visible" r:id="rId46"/>
    <sheet xmlns:r="http://schemas.openxmlformats.org/officeDocument/2006/relationships" name="Stock-Based Compensation - Stoc" sheetId="47" state="visible" r:id="rId47"/>
    <sheet xmlns:r="http://schemas.openxmlformats.org/officeDocument/2006/relationships" name="Stock-Based Compensation (Detai" sheetId="48" state="visible" r:id="rId48"/>
    <sheet xmlns:r="http://schemas.openxmlformats.org/officeDocument/2006/relationships" name="Stock-Based Compensation - Assu" sheetId="49" state="visible" r:id="rId49"/>
    <sheet xmlns:r="http://schemas.openxmlformats.org/officeDocument/2006/relationships" name="Income Taxes (Details Textual)" sheetId="50" state="visible" r:id="rId50"/>
    <sheet xmlns:r="http://schemas.openxmlformats.org/officeDocument/2006/relationships" name="Business Segment, Product and51" sheetId="51" state="visible" r:id="rId51"/>
    <sheet xmlns:r="http://schemas.openxmlformats.org/officeDocument/2006/relationships" name="Business Segment, Product and52" sheetId="52" state="visible" r:id="rId52"/>
    <sheet xmlns:r="http://schemas.openxmlformats.org/officeDocument/2006/relationships" name="Business Segment, Product and53" sheetId="53" state="visible" r:id="rId53"/>
    <sheet xmlns:r="http://schemas.openxmlformats.org/officeDocument/2006/relationships" name="Commitments (Details Textual)" sheetId="54" state="visible" r:id="rId54"/>
    <sheet xmlns:r="http://schemas.openxmlformats.org/officeDocument/2006/relationships" name="Contingencies (Details)"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7</t>
  </si>
  <si>
    <t>Apr. 19, 2017</t>
  </si>
  <si>
    <t>Document And Entity Information [Abstract]</t>
  </si>
  <si>
    <t>Entity Registrant Name</t>
  </si>
  <si>
    <t>NUVASIVE INC</t>
  </si>
  <si>
    <t>Entity Central Index Key</t>
  </si>
  <si>
    <t>Document Type</t>
  </si>
  <si>
    <t>10-Q</t>
  </si>
  <si>
    <t>Document Period End Date</t>
  </si>
  <si>
    <t>Mar. 31,
		2017</t>
  </si>
  <si>
    <t>Amendment Flag</t>
  </si>
  <si>
    <t>false</t>
  </si>
  <si>
    <t>Document Fiscal Year Focus</t>
  </si>
  <si>
    <t>Document Fiscal Period Focus</t>
  </si>
  <si>
    <t>Q1</t>
  </si>
  <si>
    <t>Trading Symbol</t>
  </si>
  <si>
    <t>NUVA</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net of allowances of $8,086 and $8,912, respectively</t>
  </si>
  <si>
    <t>Inventory, net</t>
  </si>
  <si>
    <t>Prepaid income taxes</t>
  </si>
  <si>
    <t>Prepaid expenses and other current assets</t>
  </si>
  <si>
    <t>Total current assets</t>
  </si>
  <si>
    <t>Property and equipment, net</t>
  </si>
  <si>
    <t>Intangible assets, net</t>
  </si>
  <si>
    <t>Goodwill</t>
  </si>
  <si>
    <t>Deferred tax assets</t>
  </si>
  <si>
    <t>Restricted cash and investments</t>
  </si>
  <si>
    <t>Other assets</t>
  </si>
  <si>
    <t>Total assets</t>
  </si>
  <si>
    <t>Current liabilities:</t>
  </si>
  <si>
    <t>Accounts payable and accrued liabilities</t>
  </si>
  <si>
    <t>Contingent consideration liabilities</t>
  </si>
  <si>
    <t>Accrued payroll and related expenses</t>
  </si>
  <si>
    <t>Income tax liabilities</t>
  </si>
  <si>
    <t>Senior convertible notes</t>
  </si>
  <si>
    <t>Total current liabilities</t>
  </si>
  <si>
    <t>Long-term senior convertible notes</t>
  </si>
  <si>
    <t>Deferred and income tax liabilities, non-current</t>
  </si>
  <si>
    <t>Other long-term liabilities</t>
  </si>
  <si>
    <t>Commitments and contingencies</t>
  </si>
  <si>
    <t xml:space="preserve"> </t>
  </si>
  <si>
    <t>Stockholders’ equity:</t>
  </si>
  <si>
    <t>Preferred stock, $0.001 par value; 5,000,000 shares authorized, none outstanding</t>
  </si>
  <si>
    <t>Common stock, $0.001 par value; 120,000,000 shares authorized at March 31, 2017 and December 31, 2016, 55,623,735 and 55,184,660 issued and outstanding at March 31, 2017 and December 31, 2016, respectively</t>
  </si>
  <si>
    <t>Additional paid-in capital</t>
  </si>
  <si>
    <t>Accumulated other comprehensive loss</t>
  </si>
  <si>
    <t>Accumulated deficit</t>
  </si>
  <si>
    <t>Treasury stock at cost; 4,963,014 shares and 4,758,828 shares at March 31, 2017 and December 31, 2016, respectively</t>
  </si>
  <si>
    <t>Total NuVasive, Inc. stockholders’ equity</t>
  </si>
  <si>
    <t>Non-controlling interest</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r. 31, 2016</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Business transition costs</t>
  </si>
  <si>
    <t>Total operating expenses</t>
  </si>
  <si>
    <t>Interest and other expense, net:</t>
  </si>
  <si>
    <t>Interest income</t>
  </si>
  <si>
    <t>Interest expense</t>
  </si>
  <si>
    <t>Loss on repurchases of convertible notes</t>
  </si>
  <si>
    <t>Other income, net</t>
  </si>
  <si>
    <t>Total interest and other expense, net</t>
  </si>
  <si>
    <t>Income (loss) before income taxes</t>
  </si>
  <si>
    <t>Income tax (expense) benefit</t>
  </si>
  <si>
    <t>Consolidated net income (loss)</t>
  </si>
  <si>
    <t>Add back net loss attributable to non-controlling interest</t>
  </si>
  <si>
    <t>Net income (loss) attributable to NuVasive, Inc.</t>
  </si>
  <si>
    <t>Net income (loss) per share attributable to NuVasive, Inc.:</t>
  </si>
  <si>
    <t>Basic</t>
  </si>
  <si>
    <t>Diluted</t>
  </si>
  <si>
    <t>Weighted average shares outstanding:</t>
  </si>
  <si>
    <t>Consolidated Statements of Comprehensive Income (Loss) - USD ($) $ in Thousands</t>
  </si>
  <si>
    <t>Statement Of Income And Comprehensive Income [Abstract]</t>
  </si>
  <si>
    <t>Other comprehensive income:</t>
  </si>
  <si>
    <t>Unrealized (loss) gain on marketable securities, net of tax</t>
  </si>
  <si>
    <t>Translation adjustments, net of tax</t>
  </si>
  <si>
    <t>Other comprehensive income</t>
  </si>
  <si>
    <t>Total consolidated comprehensive income (loss)</t>
  </si>
  <si>
    <t>Net loss attributable to non-controlling interest</t>
  </si>
  <si>
    <t>Comprehensive income (loss) attributable to NuVasive, Inc.</t>
  </si>
  <si>
    <t>Consolidated Statements of Cash Flows - USD ($) $ in Thousands</t>
  </si>
  <si>
    <t>Operating activities:</t>
  </si>
  <si>
    <t>Adjustments to reconcile net income (loss) to net cash provided by operating activities:</t>
  </si>
  <si>
    <t>Depreciation and amortization</t>
  </si>
  <si>
    <t>Amortization of non-cash interest</t>
  </si>
  <si>
    <t>Stock-based compensation</t>
  </si>
  <si>
    <t>Reserves on current assets</t>
  </si>
  <si>
    <t>Other non-cash adjustments</t>
  </si>
  <si>
    <t>Deferred income taxes</t>
  </si>
  <si>
    <t>Changes in operating assets and liabilities, net of effects from acquisitions:</t>
  </si>
  <si>
    <t>Accounts receivable</t>
  </si>
  <si>
    <t>Inventory</t>
  </si>
  <si>
    <t>Income taxes</t>
  </si>
  <si>
    <t>Net cash provided by operating activities</t>
  </si>
  <si>
    <t>Investing activities:</t>
  </si>
  <si>
    <t>Acquisition of Ellipse Technologies, net of cash acquired</t>
  </si>
  <si>
    <t>Other acquisitions and investments</t>
  </si>
  <si>
    <t>Purchases of intangible assets</t>
  </si>
  <si>
    <t>Purchases of property and equipment</t>
  </si>
  <si>
    <t>Purchases of marketable securities</t>
  </si>
  <si>
    <t>Proceeds from sales of marketable securities</t>
  </si>
  <si>
    <t>Net cash used in investing activities</t>
  </si>
  <si>
    <t>Financing activities:</t>
  </si>
  <si>
    <t>Proceeds from the issuance of common stock</t>
  </si>
  <si>
    <t>Purchase of treasury stock</t>
  </si>
  <si>
    <t>Proceeds from issuance of convertible debt, net of issuance costs</t>
  </si>
  <si>
    <t>Proceeds from sale of warrants</t>
  </si>
  <si>
    <t>Purchase of convertible note hedge</t>
  </si>
  <si>
    <t>Repurchases of convertible notes</t>
  </si>
  <si>
    <t>Proceeds from revolving line of credit</t>
  </si>
  <si>
    <t>Repayments on revolving line of credit</t>
  </si>
  <si>
    <t>Other financing activities</t>
  </si>
  <si>
    <t>Net cash (used in) provided by financing activities</t>
  </si>
  <si>
    <t>Effect of exchange rate changes on cash</t>
  </si>
  <si>
    <t>(Decrease)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In May 2015, the Compan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integrated procedural solution for spine surgery. The Company intends to continue to pursue business and technology acquisition targets and strategic partnerships.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months ended March 31, 2017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6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certain operating expenses into business transition costs. The reclassification had no impact on previously reported results of operations or financial position Recently Adopted Accounting Standards” below for information regarding historical financial information adjusted for a Use of Estimates To prepare financial statements in conformity with GAAP, management must make estimates and assumptions that affect the amounts reported in the financial statements and accompanying notes. Actual results could differ from those estimates. Recent Accounting Pronouncements Not Yet Adopted In May 2014, the Financial Accounting Standards Board (“FASB”) issued Accounting Standard Update No. 2014-09, Revenue from Contracts with Customers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The Company believes the adoption will modify the way the Company analyzes financial instruments, but it does not anticipate a material impact on results of operations.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1, Clarifying the Definition of a Business The Company is in the process of determining the effects the adoption will have on its Consolidated Financial Statements as well as whether to early adopt the new guidance In January 2017, the FASB issued Accounting Standards Update No. 2017-04, Intangibles – Goodwill and Other The Company is in the process of determining the effects the adoption will have on its Consolidated Financial Statements as well as whether to early adopt the new guidance In February 2017, the FASB issued Accounting Standards Update No. 2017-05, Other Income – Gains and Losses from the Derecognition of Nonfinancial Assets The Company will adopt the new standard beginning January 2018. Recently Adopted Accounting Standards In March 2016, the FASB issued Accounting Standards Update 2016-09, Improvements to Employee Share-Based Payment Accounting (“ASU 2016-09”), In October 2016, the FASB issued Accounting Standards Update No. 2016-16, Intra-Entity Transfers of Assets Other Than Inventory In January 2017, the FASB issued Accounting Standards Update No. 2017-03, Accounting Changes and Error Corrections and Investments – Equity Method and Joint Ventures Revenue Recognition In accordance with the SEC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 purchase order from the hospital or acknowledgment from the hospital indicating product use or implantation, or upon shipment to third-party customers who immediately accept title. Revenue from IOM services is recognized in the period the service is performed for the amount of payment expected to be received. Revenue from the sale of instrument sets and nerve monitoring systems is recognized upon receipt of a purchase order and the subsequent shipment to customers who immediately accept title. Comprehensive Income (Loss) Comprehensive income (loss) is defined as the change in equity during a period from transactions and other events and circumstances from non-owner sources. Comprehensive income (loss) includes unrealized gains or losses, net of tax, on the Company’s marketable securities and foreign currency translation adjustments. The cumulative translation adjustments included in accumulated other comprehensive income (loss) were $8.8 million and $10.6 million at March 31, 2017 and December 31, 2016, respectively. Product Shipment Costs Product shipment costs, included in sales, marketing and administrative expense in the accompanying Consolidated Statements of Operations, were $5.9 million and $6.2 million for the three months ended March 31, 2017 and March 31, 2016,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significant for any period presented. Business Transition Costs The Company incurs certain costs related to acquisition, integration and business transition activities which include severance, relocation, consulting, leasehold exit costs, third party merger and acquisitions costs and other costs directly associated with such activities. D uring the three months ended March 31, 2017, the business transition costs were immaterial to the results of operations</t>
  </si>
  <si>
    <t>Net Income (Loss) Per Share</t>
  </si>
  <si>
    <t>Earnings Per Share [Abstract]</t>
  </si>
  <si>
    <t>2. Net Income (Loss) Per Share The following table sets forth the computation of basic and diluted income (loss) per share attributable to the Company:
Three Months Ended March 31,
( in thousands, except per share data
2017
2016
Numerator:
Net income (loss) attributable to NuVasive, Inc.
$
12,768
$
(3,368
)
Denominator for basic and diluted net income (loss) per share:
Weighted average common shares outstanding for basic
50,566
49,617
Dilutive potential common stock outstanding:
Stock options and employee stock purchase plan
221
—
Restricted stock units
1,416
—
Warrants
3,046
—
Senior Convertible Notes
2,537
—
Weighted average common shares outstanding for diluted
57,786
49,617
Basic net income (loss) per share attributable to NuVasive, Inc.
$
0.25
$
(0.07
)
Diluted net income (loss) per share attributable to NuVasive, Inc.
$
0.22
$
(0.07
) The following weighted-average outstanding common stock equivalents were not included in the calculation of net income (loss) per diluted share because their effects were anti-dilutive:
Three Months Ended March 31,
( in thousands
2017
2016
Stock options, employee stock purchase plan, and restricted stock units
102
3,647
Warrants
10,865
20,418
Senior Convertible Notes
—
19,336
Total
10,967
43,401
As discussed in Note 1 to the Unaudited Consolidated Financial Statements, the Company elected to early adopt ASU 2016-09 in the second quarter 2016, which requires any adjustments to be recorded as of the beginning of the fiscal year. The retrospective adjustments to the Company’s financial results for the three months ended March 31, 2016 included a decrease in net loss attributable to the Company of $5.5 million, which resulted in a decrease in net loss per share of $0.11. The financial information in the table above for the three months ended March 31, 2016 reflects this retrospective adjustment to the Company’s financial results for the three months ended March 31, 2016.</t>
  </si>
  <si>
    <t>Financial Instruments and Fair Value Measurements</t>
  </si>
  <si>
    <t>Investments Debt And Equity Securities [Abstract]</t>
  </si>
  <si>
    <t xml:space="preserve">3. Financial Instruments and Fair Value Measurements As of March 31, 2017, the Company held investments in securities classified as cash equivalents. During the periods presented, the Company did not hold any investments that were in a significant unrealized loss position and no impairment charges were recorded. Realized gains and losses and interest income related to marketable securities were immaterial during all periods presented.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gains, which include gains and losses from derivative instruments, were $0.2 million and $0.1 million for the three months ended March 31, 2017 and March 31, 2016, respectively, and are included in other income (expense) in the Consolidated Statements of Operations. To manage foreign currency exposure risks, the Company uses derivatives for activities in entities that have short-term intercompany receivables and payables denominated in a currency other than the entity’s functional currency. A s of March 31, 2017 and December 31, 2016 a notional principal amount of $16.9 million and $ 15.1 million, respectively, in foreign currency forward contracts was outstanding to hedge currency risk relative to the Company’s foreign receivables and payables . Derivative instrument net losses on the Company’s forward exchange contracts were $0.4 million and $0.2 million for the three months ended March 31, 2017 and March 31, 2016, respectively, and are included in other income (expense) in the Consolidated Statements of Operations. The fair value of the forward contract exchange derivative instrument asset (liability) was de minimis as of March 31, 2017 and $(0.2) million as of December 31, 2016. The derivative instruments are recorded in other current assets or other current liabilities in the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three months ended March 31, 2017. The fair values of the Company’s assets and liabilities, including cash equivalents, marketable securities, restricted investments, derivatives, and contingent consideration liabilities are measured at fair value on a recurring basis, and are determined under the fair value categories as follows:
Quoted Price in
Significant Other
Significant
Active Market
Observable Inputs
Unobservable
( in thousands
Total
(Level 1)
(Level 2)
Inputs (Level 3)
March 31, 2017:
Cash equivalents:
Money market funds
$
61,985
$
61,985
$
—
$
—
Corporate notes
2,899
—
2,899
—
Commercial paper
11,985
—
11,985
—
Securities of government-sponsored entities
3,026
—
3,026
—
Total cash equivalents
$
79,895
$
61,985
$
17,910
$
—
December 31, 2016:
Cash equivalents:
Money market funds
$
72,866
$
72,866
$
—
$
—
Corporate notes
4,551
—
4,551
—
Commercial paper
21,471
—
21,471
—
Securities of government-sponsored entities
5,995
—
5,995
—
Total cash equivalents
$
104,883
$
72,866
$
32,017
$
—
The fair value of certain financial instruments was measured and classified within Level 1 of the fair value hierarchy based on quoted prices. The carrying amounts of certain financial instruments such as cash equivalents, accounts receivable, prepaid expenses, other current assets, accounts payable, accrued expenses, and other current liabilities as of March 31, 2017 and December 31, 2016 approximate their related fair values due to the short-term maturities of these instruments. The fair value, based on a quoted market price (Level 1), of the Company’s outstanding Senior Convertible Notes due 2017 at March 31, 2017 and December 31, 2016 were approximately $112.1 million and $102.7 million, respectively. The fair value, based on a quoted market price (Level 1), of the Company’s outstanding Senior Convertible Notes due 2021 at March 31, 2017 and December 31, 2016 was $888.6 million and $827.6 million, respectively. See Note 6 to the Unaudited Consolidated Financial Statements for further discussion on the carrying value of the Company’s Senior Convertible Note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Contingent consideration liabilities were $66.2 million and $67.5 million as of March 31, 2017 and December 31, 2016, respectively, and were recorded in the Consolidated Balance Sheet commensurate with the respective payment terms. In April 2017, t he Company paid the $30.0 million outstanding milestone obligation associated with the Ellipse Technologies acquisition. The following table sets forth the changes in the estimated fair value of the Company’s liabilities measured on a recurring basis using significant unobservable inputs (Level 3):
Three Months Ended March 31,
( in thousands
2017
2016
Fair value measurement at beginning of period
$
67,501
$
—
Contingent consideration liability recorded upon acquisition
—
21,439
Change in fair value measurement
(1,352
)
—
Changes resulting from foreign currency fluctuations
12
—
Fair value measurement at end of period
$
66,161
$
21,439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 impairment is recognized. The carrying values of the Company’s capital lease obligations approximated their estimated fair value as of March 31, 2017 and December 31, 2016. </t>
  </si>
  <si>
    <t>Goodwill and Intangible Assets</t>
  </si>
  <si>
    <t>Goodwill And Intangible Assets Disclosure [Abstract]</t>
  </si>
  <si>
    <t>Goodwill and intangible assets</t>
  </si>
  <si>
    <t>4. Goodwill and Intangible Assets Goodwill and intangible assets consisted of the following:
Weighted-
Average
Amortization
( in thousands, except years
Period
Gross
Accumulated
Intangible
March 31, 2017:
(in years)
Amount
Amortization
Assets, net
Intangible assets subject to amortization:
Developed technology
8
$
247,148
$
(74,592
)
$
172,556
Manufacturing know-how and trade secrets
12
21,084
(13,997
)
7,087
Trade name and trademarks
9
25,200
(8,251
)
16,949
Customer relationships
9
117,212
(34,201
)
83,011
Total intangible assets subject to amortization
9
$
410,644
$
(131,041
)
$
279,603
Intangible assets not subject to amortization:
Goodwill
$
486,342
Total goodwill and intangible assets, net
$
765,945
Weighted-
Average
Amortization
Period
Gross
Accumulated
Intangible
December 31, 2016:
(in years)
Amount
Amortization
Assets, net
Intangible assets subject to amortization:
Developed technology
8
$
247,148
$
(66,833
)
$
180,315
Manufacturing know-how and trade secrets
13
20,572
(13,604
)
6,968
Trade name and trademarks
9
25,200
(7,478
)
17,722
Customer relationships
9
117,018
(30,880
)
86,138
Total intangible assets subject to amortization
9
$
409,938
$
(118,795
)
$
291,143
Intangible assets not subject to amortization:
Goodwill
$
485,685
Total goodwill and intangible assets, net
$
776,828
The following table summarizes the changes in the carrying value of the Company’s goodwill:
( in thousands
December 31, 2016
Gross goodwill
$
493,985
Accumulated impairment loss
(8,300
)
485,685
Changes to gross goodwill
Changes in purchase price allocation
320
Changes resulting from foreign currency fluctuations
337
657
March 31, 2017
Gross goodwill
494,642
Accumulated impairment loss
(8,300
)
$
486,342
Total expense related to the amortization of intangible assets, which is recorded in both cost of goods sold and operating expenses in the Consolidated Statements of Operations depending on the functional nature of the intangible asset, was $13.0 million and $8.8 million for the three months ended March 31, 2017 and March 31, 2016, respectively. Total future amortization expense related to intangible assets subject to amortization at March 31, 2017 is set forth in the table below:
( in thousands
Remaining 2017
$
36,656
2018
46,785
2019
45,094
2020
44,636
2021
42,717
Thereafter through 2026
63,715
Total future amortization expense
$
279,603</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See Note 3 Acquisition of Ellipse Technologies, Inc. On February 11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The Company applied certain assumptions and findings in the valuation outcome for the assets acquired and liabilities assumed, for which the allocation of the purchase price is based on their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1,905
Deferred tax assets
18,471
Other assets
1,868
Contingent consideration liability
18,800
Deferred tax liabilities
75,160
Other liabilities assumed
8,184
$
381,579
Goodwill recognized in this transaction is not deductible for income tax purposes. Goodwill largely consists of expected revenue synergies resulting from the combination of product portfolios, cost synergies related to elimination of redundant facilities, functions and staffing; use of the Company’s existing commercial infrastructure to expand sales of NSO’s products; In connection with the acquisition, a contingent liability of $18.8 million was recorded as of the acquisition date for the potential revenue-based milestone payment. The liability was fair valued using the Monte Carlo simulation based on specific revenue achievement scenarios and discount factors. Changes in fair value of the liability over the measurement period were recorded in the results of operations in the Consolidated Statements of Operations. The revenue-based milestone was achieved as of December 31, 2016, and the Company adjusted the milestone liability to $30.0 million, which represents the full amount of the milestone obligation under the merger agreement. The $30.0 million milestone obligation was outstanding as of March 31, 2017 and recorded in current liabilities in the Consolidated Balance Sheet. The Company paid the milestone in April 2017, and no additional consideration is owed related to the acquisition. Acquisition costs of $4.0 million were recognized in business transition costs as incurred. The Company’s results of operations for the three months ended March 31, 2016 included the operating results of NSO since the date of acquisition of $5.8 million of revenue and net loss of $1.6 million in the Unaudited Consolidated Statement of Operations. The following table presents the unaudited pro forma results for the three months ended March 31, 2017 and March 31, 2016. The unaudited pro forma financial information combines the results of operations of NuVasive and Ellipse Technologies as though the companies had been combined as of January 1, 2015 and therefore many of the non-recurring business combination adjustments would have been included in the year ended December 31, 2015 by nature of such adjustments instead of the periods presented. The pro forma information is presented for informational purposes only and is not indicative of the results of operations that would have been achieved if the acquisition had taken place at such times. The comparable period for the three months ended March 31, 2016, includes adjustments directly attributable to the business combination, including $6.5 million in amortization charges for acquired intangible assets, $0.1 million addition to revenue for deferred revenue adjustments, $4.0 million in acquisition related expenses, and related tax effects.
Three Months Ended March 31,
2017
2016
( in thousands, except per share amounts
(unaudited)
(unaudited)
Revenues
$
249,864
$
221,012
Net income (loss) attributable to NuVasive, Inc.
12,768
(202
)
Net income (loss) per share attributable to NuVasive, Inc.:
Basic
$
0.25
$
(0.01
)
Diluted
$
0.22
$
(0.01
)
Other Acquisitions The Company has completed other acquisitions that were not considered material to the overall Unaudited Consolidated Financial Statements during the periods presented. These acquisitions have been included in the Unaudited Consolidated Financial Statements from the respective dates of acquisition. The Company does not believe that collectively the acquisitions made during the periods presented, excluding NSO, are material to the overall financial statements. For certain acquisitions completed during the periods presented, excluding NSO, the Company is still in the process of finalizing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Variable Interest Entities Progentix Orthobiology B.V. In 2009, the Company completed the purchase of forty percent (40%) of the capital stock of Progentix Orthobiology B.V. (“Progentix”), a company organized under the laws of the Netherlands, from existing shareholders pursuant to a Preferred Stock Purchase Agreement for $10.0 million in cash (the “Initial Investment”). As of March 31, 2017, the Company has loaned Progentix cumulatively $5.3 million at an interest rate of 6% per year. The Company is not obligated to provide additional funding. Concurrently, with the Initial Investment, the Company and Progentix entered into a Distribution Agreement (as amended, the “Distribution Agreement”), whereby Progentix appointed the Company as its exclusive distributor for certain Progentix products. The Distribution Agreement is in effect for a term of ten years unless terminated earlier in accordance with its terms. 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Total assets and liabilities of Progentix included in the accompanying Consolidated Balance Sheets are as follows:
( in thousands
March 31, 2017
December 31, 2016
Total current assets
$
850
$
334
Identifiable intangible assets, net
10,363
10,900
Goodwill
12,654
12,654
Accounts payable and accrued expenses
504
551
Deferred tax liabilities, net
976
880
Non-controlling interest
5,145
5,588
The following is a reconciliation of equity (net assets) attributable to the non-controlling interest:
Three Months Ended March 31,
( in thousands
2017
2016
Non-controlling interest at beginning of period
$
5,588
$
7,309
Less: Net loss attributable to the non-controlling interest
(443
)
(457
)
Non-controlling interest at end of period
$
5,145
$
6,852
NuVasive Clinical Services and Physician Practices The Company’s NuVasive Clinical Services division, which provides IOM services to surgeons and healthcare facilities across the U.S., maintains contractual relationships with several physician practices (“PCs”) which were inherited through the 2011 acquisition of Impulse Monitoring, Inc. and the 2016 acquisition of BNN Holdings Corp. In accordance with authoritative guidance, the Company has determined that the PCs are VIEs and the therefore, the accompanying Unaudited Consolidated Financial Statements include the accounts of the PCs from the date of acquisition. During the periods presented, the results of the PCs were immaterial to the Company’s financials. The creditors of the PCs have claims only on the assets of the PCs, which are not material, and the assets of the PCs are not available to the Company.</t>
  </si>
  <si>
    <t>Indebtedness</t>
  </si>
  <si>
    <t>Debt Disclosure [Abstract]</t>
  </si>
  <si>
    <t>6. Indebtedness The carrying values of the Company’s Senior Convertible Notes are as follows:
( in thousands
March 31, 2017
December 31, 2016
2.75% Senior Convertible Notes due 2017:
Principal amount
$
63,302
$
63,317
Unamortized debt discount
(716
)
(1,417
)
Unamortized debt issuance costs
(100
)
(199
)
62,486
61,701
2.25% Senior Convertible Notes due 2021:
Principal amount
650,000
650,000
Unamortized debt discount
(68,822
)
(72,713
)
Unamortized debt issuance costs
(12,239
)
(12,875
)
568,939
564,412
Total Senior Convertible Notes
$
631,425
$
626,113
Less: Current portion
(62,486
)
(61,701
)
Long-term Senior Convertible Notes
$
568,939
$
564,412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convertible note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s ended March 31, 2017 March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The Company used a portion of the net proceeds from the 2021 Notes offering to repurchase a portion of the Senior Convertible Notes due 2017. The Company intends to use the remainder of the net proceeds from the 2021 Notes offering for general corporate purposes. For more details, refer to “Repurchase of Senior Convertible Notes due 2017”. 2021 Hedge In connection with the offering of the 2021 Notes, the Company entered into the hedge transaction with the initial purchaser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Repurchases of Senior Convertible Notes due 2017 In March 2016, the Company used approximately $345.2 million of the net proceeds from the 2021 Notes offering to repurchase approximately $276.8 million principal amount outstanding of the Senior Convertible Notes due 2017 (the “2017 Notes”), the associated conversion feature of the repurchased notes (which is recorded in additional paid-in capital), and the accrued interest on the repurchased notes. Subsequently, in the fourth quarter of 2016, the Company used approximately $96.3 million of cash on hand to repurchase an additional $62.3 million in principal amount outstanding of 2017 Notes, the associated conversion feature of the repurchased notes (which is recorded in additional paid-in capital), and the accrued interest on the repurchased notes. The repurchases of 2017 Notes in 2016 resulted in a cumulative loss of approximately $19.1 million, including $17.4 million recorded during the three months ended March 31, 2016. The Company recorded the loss on the repurchases of 2017 Notes in other expense on the accompanying Consolidated Statements of Operations. The loss on the repurchases included the related debt issuance costs that were previously capitalized in connection with the issuance of the 2017 Notes. The remaining balances resulting from the aggregate repurchase of a portion of the 2017 Notes were $63.3 million, $1.4 million, and $0.2 million of principal outstanding, debt discount, and debt issuance costs, respectively, immediately following the repurchase. 2.75% Senior Convertible Notes due 2017 In June 2011, the Company issued $402.5 million 2.75% July 1, 2017 $359.2 million 23.7344 $1,000 $42.13 The cash conversion feature of the 2017 Notes required bifurcation from the Notes and was initially accounted for as a derivative liability and debt discount of $88.9 million upon issuance of the Notes without authorization of issuing additional common stocks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during 2011. The interest expense recognized on the 2017 Notes during the three months ended March 31, 2017 The interest expense recognized on the 2017 Notes during the three months ended March 31, 2016 includes $2.5 million, $3.7 million and $0.5 million for the contractual coupon interest, the accretion of the debt discount and the amortization of the debt issuance costs, respectively. Prior to January 1, 2017, holders could convert their 2017 Notes only under the following conditions: (a) during any calendar quarter beginning October 1, 2011, if the reported sale price of the Company’s common stock for at least 20 30 130% five 98% 2017 Hedge In connection with the offering of the 2017 Notes, the Company entered into the 2017 Hedge with the initial purchasers and/or their affiliates (the “2017 Counterparties”) entitling the Company to purchase up to 9,553,096 $42.13 $80.1 million and accounted for as derivative assets upon issuance of the 2017 Notes additional paid-in-capital effect of inclusion would always be anti-dilutive with respect to the calculation of diluted earnings per share. 2017 Warrants The Company sold warrants to the 2017 Counterparties to acquire up to 477,654 $988.51 20 $47.9 million additional paid-in-capital Revolving Senior Credit Facility In February 2016, the Company entered into a Credit Agreement (the “Credit Agreement”) for a revolving senior credit facility (the “Facility”) that provides for secured revolving loans, multicurrency loan options and letters of credit in an aggregate amount of up to $150.0 million. The Credit Agreement also contains an expansion feature, which allows the Company to increase the aggregate principal amount of the Facility provided the Company remains in compliance with the underlying financial covenants. The Facility matures February 8, 2021, and includes a sub-limit of $15.0 million for letters of credit and a sub-limit of $5.0 million for swing line loans. All assets of the Company and its material subsidiaries are pledged as collateral under the Facility (subject to customary exceptions) pursuant to the term set forth in the Security and Pledge Agreement (the “Security Agreement”) executed in favor of the administrative agent by the Company. Each of the Company’s material domestic subsidiaries guarantees the Facility. Borrowings under the Facility are used by us to provide financing for working capital and other general corporate purposes, including potential mergers and acquisitions. Loans under the Facility bear interest, at the option of the Company, at either LIBOR (determined in accordance with the Credit Agreement) plus an applicable margin ranging from 1.00 % - 2.00 % per annum subject to Company’s applicable consolidated leverage ratio or the Base Rate (determined in accordance with the Credit Agreement), plus an applicable margin ranging from 0.0% - 1.25% per annum subject to Company’s applicable consolidated leverage ratio. The Facility has a commitment fee, which accrues at a rate of 0.2% - 0.4% per annum (determined in accordance with the Credit Agreement) based on the Company’s current leverage ratio. The Credit Agreement contains affirmative, negative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Credit Agreement, at varying scales throughout the life of the Credit Agreement. The Facility grants the lenders preferred first priority liens and security interests in capital stock, intercompany debt and all of the present and future property and assets of the Company and each guarantor. The Company is currently in compliance with the Credit Agreement covenants. In April 2017, the Company amended and restated the Credit Agreement. See Note 13 to the Unaudited Consolidated Financial Statements for further information.</t>
  </si>
  <si>
    <t>Stock-Based Compensation</t>
  </si>
  <si>
    <t>Disclosure Of Compensation Related Costs Sharebased Payments [Abstract]</t>
  </si>
  <si>
    <t>7. Stock-Based Compensation The compensation cost that has been included in the Consolidated Statements of Operations for all stock-based compensation arrangements was as follows:
Three Months Ended March 31,
( in thousands
2017
2016
Sales, marketing and administrative expense
$
6,795
$
4,430
Research and development expense
139
10
Cost of goods sold
83
52
Stock-based compensation expense before taxes
7,017
4,492
Related income tax benefits
(2,666
)
(1,797
)
Stock-based compensation expense, net of taxes
$
4,351
$
2,695
At March 31, 2017, there was $68.5 million of unamortized compensation expense for restricted stock units (“RSUs”) and performance-based restricted stock units (“PRSUs”) to be recognized over a weighted average period of 2.5 years. Restricted Stock Units The Company issued approximately 0.3 million shares of common stock, before net share settlement, upon vesting of RSUs (including PRSUs) during the three months ended March 31, 2017 and issued approximately 0.8 million shares of common stock in settlement of RSUs (including PRSUs) upon their vesting during the year ended December 31, 2016. Stock Options and Purchase Rights The weighted average assumptions used to estimate the fair value of stock purchase rights under the employee stock purchase plan (“ESPP”) are as follows:
Three Months Ended March 31,
2017
2016
ESPP
Volatility
25
%
31
%
Expected term (years)
0.5
0.6
Risk free interest rate
0.5
%
0.3
%
Expected dividend yield
—
%
—
% Under the terms of the ESPP,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two-year or six-month offering period (depending on the purchase period enrolled), or (ii) the respective purchase date. The Company has not granted any options since 2011. The Company issued approximately 0.1 million shares of common stock, before net share settlement, upon the exercise of outstanding stock options during the three months ended March 31, 2017 and issued approximately 1.6 million shares of common stock upon the exercise of outstanding stock options during the year ended December 31, 2016.</t>
  </si>
  <si>
    <t>Income Taxes</t>
  </si>
  <si>
    <t>Income Tax Disclosure [Abstract]</t>
  </si>
  <si>
    <t>8. Income Taxes Income taxes are determined using an estimated annual effective tax rate applied against income, and then adjusted for the tax impacts of certain significant and discrete items. For the three months ended March 31, 2017, the Company treated the tax impact of the following as discrete events for which the tax effect was recognized separately from the application of the annual effective tax rate: tax benefits related to excess share-based payments and certain losses for which we receive no tax benefit. The Company’s effective tax rate recorded for the three months ended March 31, 2017 was 11%.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0.2 million during the three months ended March 31, 2017, primarily related to research and development credits and domestic production activities deductions. The Company does not anticipate there will be a significant change in unrecognized tax benefits within the next 12 months. The Company is subject to routine compliance reviews on various tax matters around the world in the ordinary course of business. Currently, income tax audits are being conducted in the state of New York and the state of Louisiana. U.S. and most foreign jurisdictions remain subject to examination in all years due to prior year net operating losses and R&amp;D credits.</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ll of which are used to aid spinal surgery. Revenue by product line was as follows:
Three Months Ended March 31,
( in thousands
2017
2016
Spinal Hardware
$
173,704
$
151,957
Surgical Support
76,160
63,147
Total Revenue
$
249,864
$
215,104
Revenue and property and equipment, net, by geographic area were as follows:
Revenue
Property and Equipment, Net
Three Months Ended March 31,
March 31,
December 31,
( in thousands
2017
2016
2017
2016
United States
$
214,207
$
188,351
$
169,889
$
148,227
International (excludes Puerto Rico)
35,657
26,753
33,788
33,297
Total
$
249,864
$
215,104
$
203,677
$
181,524</t>
  </si>
  <si>
    <t>Commitments</t>
  </si>
  <si>
    <t>Commitments And Contingencies Disclosure [Abstract]</t>
  </si>
  <si>
    <t>10. Commitments Licensing and Purchasing Agreements As of March 31, 2017, the Company has obligations under certain consulting arrangements to pay up to approximately $20.0 million in the aggregate in the event that specified revenue-based milestones are achieved prior to 2024. Any such payment will be made in a combination of cash and the Company’s common shares as provided in the agreements. Any payments in satisfaction of these contingent obligations are considered a cost of goods sold and are recognized ratably as and if milestones are achieved. These agreements expire on various dates through 2024. Executive Severance Plans The Company has employment contracts with key executives and maintains severance plans that provide for the payment of severance and other benefits if terminated for reasons other than cause, as defined in those agreements and plans. Certain agreements call for payments that are based on historical compensation, accordingly, the amount of the contractual commitment will change over time commensurate with the executive’s applicable earnings. At March 31, 2017, future commitments for such key executives were approximately $25.6 million. In certain circumstances, the agreements call for the acceleration of equity vesting. Those figures are not reflected in the above information.</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Medtronic Sofamor Danek USA, Inc. Litigation In August 2008, Warsaw Orthopedic, Inc., Medtronic Sofamor Danek USA, Inc. and other Medtronic related entities (collectively, “Medtronic”) filed a patent infringement lawsuit against the Company (the “Medtronic Litigation”), alleging that certain of the Company’s products or methods, including the XLIF procedure, infringe, or contribute to the infringement of, various U.S. patents assigned or licensed to Medtronic. The Company brought counterclaims against Medtronic alleging infringement of certain of the Company’s patents. On July 13, 2016, the Company entered into a settlement and patent license agreement (the “2016 Settlement Agreement”) with Medtronic to settle the Medtronic Litigation. The Company no longer has any remaining liability or restricted cash related to this matter. The Medtronic Litigation was administratively broken into three phases. The initial trial on the first phase of the case concluded in September 2011 in the U.S. District Court for the Southern District of California (the “District Court”), and a jury delivered an unfavorable verdict against the Company with respect to certain Medtronic patents and a favorable verdict with respect to one $101.2 million Both parties appealed the verdict, and the Company entered into an escrow arrangement and transferred $113.3 million of cash into a restricted escrow account in March 2012 to secure the amount of judgment, plus prejudgment interest, during pendency of the appeal. In March 2015, the U.S. Court of Appeals for the Federal Circuit issued a decision upholding the jury’s findings of liability as to all patents, but overturning the damage award against the Company as improper (the “Court of Appeals Decision”). The case was remanded back to the District Court for further proceedings and a retrial to determine a proper damages award. As a result of the Court of Appeals Decision, the parties agreed to release all of the escrow funds related to this matter back to the Company. During the year ended December 31, 2015, the Company transferred all of the funds in escrow related to this matter, approximately $114.1 million, from long-term restricted cash and investments into its unrestricted investment accounts. In March 2015, the Company sought reexamination of certain claims of one of the Medtronic patents at issue and for which the Company was found to have infringed. On June 15, 2016, the District Court stayed remand proceedings and retrial of this first phase of the case pending the reexamination. The second phase of the case involved one Medtronic cervical plate patent. In April 2013, the Company and Medtronic entered into a settlement agreement fully resolving the second phase of the case. As part of the settlement, the Company received a license to practice various patent families that collectively represent a majority of Medtronic’s patent rights related to cervical plate technology. In exchange for these license rights, the Company made a one-time payment to Medtronic of $7.5 million The third phase of the case involved Medtronic filing additional patent claims in the U.S. District Court for the Northern District of Indiana in August 2012 alleging that certain Company spinal implants (including its CoRoent XL family of spinal implants), the Company’s Osteocel Plus bone graft product, and the Company’s XLIF procedure and use of MaXcess IV retractor during the XLIF procedure infringe several Medtronic patents. Under the terms of the 2016 Settlement Agreement, the Company paid Medtronic $45.0 million, and the parties released each other from, inter alia, any and all past patent infringement arising from the Medtronic Litigation. As a result, the Company adjusted its litigation accrual from $88.3 million to $45.0 million and recorded a $43.3 million gain in the Consolidated Statement of Operations during the three months ended June 30, 2016. Pursuant to the 2016 Settlement Agreement, the parties granted each other irrevocable, worldwide, nonexclusive, paid-up, royalty-free licenses to practice certain of their respective patents as to certain of their respective existing product lines, subject to specified exceptions and limitations. The 2016 Settlement Agreement also provides that, subject to certain limitations and exceptions, and for a period of seven years, neither party will assert against the other certain claims for patent infringement (generally claims related to spinal implants and related instruments, biologics and neuromonitoring) other than through a specified dispute resolution process, with the right to thereafter pursue claims outside that process subject to certain limitations and exceptions. Further, Medtronic has agreed that, for a period of five years, and subject to limitations and exceptions, it will not assert against the Company certain other claims for patent infringement other than through a specified dispute resolution process, with the right to thereafter pursue claims outside that process subject to certain limitations and exceptions.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filed an Amended Class Action Complaint for Violations of the Federal Securities Laws. The Company answered the complaint on August 25, 2016, and discovery is proceeding. The plaintiffs filed motions for class certification on October 28, 2016 and the Company’s opposition papers were filed on January 9, 2017. On March 22, 2017, the court issued an order granting class certification. The Company filed a petition to appeal the order granting class certification with the U.S. Court of Appeals for the Ninth Circuit on April 5, 2017 and the plaintiffs have until April 27, 2017 to respond to the petition. Trial has been set for December 18, 2017. At March 31, 2017, the probable outcome of this litigation cannot be determined, nor can the Company estimate a range of potential loss. In accordance with authoritative guidance on the evaluation of loss contingencies, the Company has not recorded an accrual related to this litigation. Shareholder Derivative Litigation On September 28, 2016, a shareholder derivative complaint was filed by James Borta in the Superior Court of California for the County of San Diego naming certain of the Company’s current and former executive officers and directors for allegedly breaching their fiduciary duties by, among other things, making allegedly false and misleading statements about the Company’s business, operations, and prospects. The derivative complaint is based upon the same factual allegations as the securities class action litigation and names the Company as a nominal defendant. The plaintiff filed an Amended Complaint on March 1, 2017. The Company demurred to the Amended Complaint on April 7, 2017. The plaintiff’s response is due on May 12, 2017 and a hearing is scheduled for June 2, 2017. At March 31, 2017, the probable outcome of this litigation cannot be determined, nor can the Company estimate a range of potential loss. In accordance with authoritative guidance on the evaluation of loss contingencies, the Company has not recorded an accrual related to this litigation. Madsen Medical, Inc. Litigation On February 22,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On July 5, 2016, the trial court also awarded MMI attorney’s fees and costs of approximately $1.1 million. The Company’s post-trial motions for judgment as a matter of law and/or for a new trial were denied, and the Company has filed a notice of appeal of both the verdict and the court’s subsequent award of attorney’s fees and costs. However, the Company did not appeal the judgment with respect to breach of contract and accordingly accrued the $0.3 million in damages during the quarter ended March 31, 2017. During pendency of any appeals, the Company has secured a bond to cover the amount of the judgment and attorneys’ fees and costs. Historically the Company had believed the likelihood of a loss in this case was remote given the underlying facts of the case, however, during the quarter ended March 31, 2016, the judgment entered caused the Company to reassess its position. The Company, based on its own assessment as well as that of outside counsel, believes that upon either post-trial motions or appeal the judgment will be vacated and have deemed it probable that is the outcome for all appealed judgments. The Company continues to believe for all judgments under appeal that such judgments will be vacated, and accordingly, at 31, 2017, the Company believes that the outcome of the case does not constitute a probable nor an estimable loss associated with the litigation but rather a reasonably possible loss rather than a remote loss as historically contemplated. Therefore, for all judgments under appeal the Company has not recorded a loss contingency but has assessed a reasonable range of potential loss, which would be from zero to the current amount entered as a judgment, as well as attorney’s fees and interest, in accordance with the accounting guidance required by ASC 450, Contingencies.</t>
  </si>
  <si>
    <t>Regulatory Matters</t>
  </si>
  <si>
    <t>Regulatory Matter [Abstract]</t>
  </si>
  <si>
    <t>12.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March 31, 2017, the probable outcome of this matter cannot be determined, nor can the Company estimate a range of potential loss. In accordance with authoritative guidance on the evaluation of loss contingencies, the Company has not recorded an accrual related to this matter.</t>
  </si>
  <si>
    <t>Subsequent Events</t>
  </si>
  <si>
    <t>Subsequent Events [Abstract]</t>
  </si>
  <si>
    <t>13. Subsequent Events Revolving Senior Credit Facility In April 2017, the Company entered into an Amended and Restated Credit Agreement (the “2017 Credit Agreement”) for a revolving senior credit facility (the “2017 Facility”), which replaced the previous Credit Agreement the Company had entered into in February 2016. The 2017 Credit Agreement provides for secured revolving loans, multicurrency loan options and letters of credit in an aggregate amount of up to $500.0 million. The 2017 Credit Agreement also contains an expansion feature, which allows the Company to increase the aggregate principal amount of the 2017 Facility provided the Company remains in compliance with the underlying financial covenants, including but not limited to, compliance with the consolidated interest coverage ratio and certain consolidated leverage ratios. The 2017 Facility matures in April 2022 (subject to an earlier springing maturity date), and includes a sublimit of $100.0 million for multicurrency borrowings, a sublimit of $50.0 million for the issuance of standby letters of credit, and a sublimit of $5.0 million for swingline loans. All assets of the Company and its material domestic subsidiaries are pledged as collateral under the 2017 Facility (subject to customary exceptions) pursuant to the term set forth in the Amended and Restated Security and Pledge Agreement (the “2017 Security Agreement”) executed in favor of the administrative agent by the Company. Each of the Company’s material domestic subsidiaries guarantees the 2017 Facility. Borrowings under the 2017 Facility are used by the Company to provide financing for working capital and other general corporate purposes, including potential mergers and acquisitions. Borrowings under the 2017 Facility bear interest, at the Company’s option, at a rate equal to an applicable margin plus: (a) the applicable Eurocurrency Rate (as defined in the 2017 Credit Agreement), or (b) a base rate determined by reference to the highest of (1) the federal funds effective rate plus 0.50%, (2) the Bank of America prime rate, and (3) LIBOR for an interest period of one month plus 1.00%. The margin for the 2017 Facility ranges, based on the Company’s consolidated leverage ratio, from 0.00% to 1.00% in the case of base rate loans and from 1.00% to 2.00% in the case of Eurocurrency Rate loans. The 2017 Facility includes an unused line fee ranging, based on the Company’s consolidated leverage ratio, from 0.20% to 0.35% per annum on the revolving commitment. The 2017 Credit Agreement contains affirmative, negative, permitted acquisition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2017 Credit Agreement. The 2017 Facility grants the lenders preferred first priority liens and security interests in capital stock, intercompany debt and all of the present and future property and assets of the Company and each guarantor. The Company is currently in compliance with the 2017 Credit Agreement covenants.</t>
  </si>
  <si>
    <t>Description of Business and Basis of Presentation (Policies)</t>
  </si>
  <si>
    <t>Description of Business</t>
  </si>
  <si>
    <t>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In May 2015, the Compan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integrated procedural solution for spine surgery. The Company intends to continue to pursue business and technology acquisition targets and strategic partnerships.</t>
  </si>
  <si>
    <t>Basis of Presentation and Principles of Consolidation</t>
  </si>
  <si>
    <t xml:space="preserve">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months ended March 31, 2017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6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certain operating expenses into business transition costs. The reclassification had no impact on previously reported results of operations or financial position Recently Adopted Accounting Standards” below for information regarding historical financial information adjusted for a </t>
  </si>
  <si>
    <t>Use of Estimates</t>
  </si>
  <si>
    <t>Use of Estimates To prepare financial statements in conformity with GAAP, management must make estimates and assumptions that affect the amounts reported in the financial statements and accompanying notes. Actual results could differ from those estimates.</t>
  </si>
  <si>
    <t>Recently Adopted Accounting Standards</t>
  </si>
  <si>
    <t>Recent Accounting Pronouncements Not Yet Adopted In May 2014, the Financial Accounting Standards Board (“FASB”) issued Accounting Standard Update No. 2014-09, Revenue from Contracts with Customers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The Company believes the adoption will modify the way the Company analyzes financial instruments, but it does not anticipate a material impact on results of operations.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1, Clarifying the Definition of a Business The Company is in the process of determining the effects the adoption will have on its Consolidated Financial Statements as well as whether to early adopt the new guidance In January 2017, the FASB issued Accounting Standards Update No. 2017-04, Intangibles – Goodwill and Other The Company is in the process of determining the effects the adoption will have on its Consolidated Financial Statements as well as whether to early adopt the new guidance In February 2017, the FASB issued Accounting Standards Update No. 2017-05, Other Income – Gains and Losses from the Derecognition of Nonfinancial Assets The Company will adopt the new standard beginning January 2018. Recently Adopted Accounting Standards In March 2016, the FASB issued Accounting Standards Update 2016-09, Improvements to Employee Share-Based Payment Accounting (“ASU 2016-09”), In October 2016, the FASB issued Accounting Standards Update No. 2016-16, Intra-Entity Transfers of Assets Other Than Inventory In January 2017, the FASB issued Accounting Standards Update No. 2017-03, Accounting Changes and Error Corrections and Investments – Equity Method and Joint Ventures</t>
  </si>
  <si>
    <t>Revenue Recognition</t>
  </si>
  <si>
    <t>Revenue Recognition In accordance with the SEC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 purchase order from the hospital or acknowledgment from the hospital indicating product use or implantation, or upon shipment to third-party customers who immediately accept title. Revenue from IOM services is recognized in the period the service is performed for the amount of payment expected to be received. Revenue from the sale of instrument sets and nerve monitoring systems is recognized upon receipt of a purchase order and the subsequent shipment to customers who immediately accept title.</t>
  </si>
  <si>
    <t>Comprehensive Income (Loss)</t>
  </si>
  <si>
    <t>Comprehensive Income (Loss) Comprehensive income (loss) is defined as the change in equity during a period from transactions and other events and circumstances from non-owner sources. Comprehensive income (loss) includes unrealized gains or losses, net of tax, on the Company’s marketable securities and foreign currency translation adjustments. The cumulative translation adjustments included in accumulated other comprehensive income (loss) were $8.8 million and $10.6 million at March 31, 2017 and December 31, 2016, respectively.</t>
  </si>
  <si>
    <t>Product Shipment Costs</t>
  </si>
  <si>
    <t>Product Shipment Costs Product shipment costs, included in sales, marketing and administrative expense in the accompanying Consolidated Statements of Operations, were $5.9 million and $6.2 million for the three months ended March 31, 2017 and March 31, 2016,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significant for any period presented.</t>
  </si>
  <si>
    <t>Business Transition Costs</t>
  </si>
  <si>
    <t>Business Transition Costs The Company incurs certain costs related to acquisition, integration and business transition activities which include severance, relocation, consulting, leasehold exit costs, third party merger and acquisitions costs and other costs directly associated with such activities. D uring the three months ended March 31, 2017, the business transition costs were immaterial to the results of operations</t>
  </si>
  <si>
    <t>Net Income (Loss) Per Share (Tables)</t>
  </si>
  <si>
    <t>Computation of Basic and Diluted Income (Loss) Per Share</t>
  </si>
  <si>
    <t xml:space="preserve">The following table sets forth the computation of basic and diluted income (loss) per share attributable to the Company:
Three Months Ended March 31,
( in thousands, except per share data
2017
2016
Numerator:
Net income (loss) attributable to NuVasive, Inc.
$
12,768
$
(3,368
)
Denominator for basic and diluted net income (loss) per share:
Weighted average common shares outstanding for basic
50,566
49,617
Dilutive potential common stock outstanding:
Stock options and employee stock purchase plan
221
—
Restricted stock units
1,416
—
Warrants
3,046
—
Senior Convertible Notes
2,537
—
Weighted average common shares outstanding for diluted
57,786
49,617
Basic net income (loss) per share attributable to NuVasive, Inc.
$
0.25
$
(0.07
)
Diluted net income (loss) per share attributable to NuVasive, Inc.
$
0.22
$
(0.07
) </t>
  </si>
  <si>
    <t>Anti-dilutive Common Stock Equivalents Not Included in Calculation of Net Income Per Diluted Share</t>
  </si>
  <si>
    <t>The following weighted-average outstanding common stock equivalents were not included in the calculation of net income (loss) per diluted share because their effects were anti-dilutive:
Three Months Ended March 31,
( in thousands
2017
2016
Stock options, employee stock purchase plan, and restricted stock units
102
3,647
Warrants
10,865
20,418
Senior Convertible Notes
—
19,336
Total
10,967
43,401</t>
  </si>
  <si>
    <t>Financial Instruments and Fair Value Measurements (Tables)</t>
  </si>
  <si>
    <t>Fair Value Disclosures [Abstract]</t>
  </si>
  <si>
    <t>Schedule of Fair Value of Assets and Liabilities Measured on Recurring Basis</t>
  </si>
  <si>
    <t>The fair values of the Company’s assets and liabilities, including cash equivalents, marketable securities, restricted investments, derivatives, and contingent consideration liabilities are measured at fair value on a recurring basis, and are determined under the fair value categories as follows:
Quoted Price in
Significant Other
Significant
Active Market
Observable Inputs
Unobservable
( in thousands
Total
(Level 1)
(Level 2)
Inputs (Level 3)
March 31, 2017:
Cash equivalents:
Money market funds
$
61,985
$
61,985
$
—
$
—
Corporate notes
2,899
—
2,899
—
Commercial paper
11,985
—
11,985
—
Securities of government-sponsored entities
3,026
—
3,026
—
Total cash equivalents
$
79,895
$
61,985
$
17,910
$
—
December 31, 2016:
Cash equivalents:
Money market funds
$
72,866
$
72,866
$
—
$
—
Corporate notes
4,551
—
4,551
—
Commercial paper
21,471
—
21,471
—
Securities of government-sponsored entities
5,995
—
5,995
—
Total cash equivalents
$
104,883
$
72,866
$
32,017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Three Months Ended March 31,
( in thousands
2017
2016
Fair value measurement at beginning of period
$
67,501
$
—
Contingent consideration liability recorded upon acquisition
—
21,439
Change in fair value measurement
(1,352
)
—
Changes resulting from foreign currency fluctuations
12
—
Fair value measurement at end of period
$
66,161
$
21,439</t>
  </si>
  <si>
    <t>Goodwill and Intangible Assets (Tables)</t>
  </si>
  <si>
    <t>Goodwill and intangible assets consisted of the following:
Weighted-
Average
Amortization
( in thousands, except years
Period
Gross
Accumulated
Intangible
March 31, 2017:
(in years)
Amount
Amortization
Assets, net
Intangible assets subject to amortization:
Developed technology
8
$
247,148
$
(74,592
)
$
172,556
Manufacturing know-how and trade secrets
12
21,084
(13,997
)
7,087
Trade name and trademarks
9
25,200
(8,251
)
16,949
Customer relationships
9
117,212
(34,201
)
83,011
Total intangible assets subject to amortization
9
$
410,644
$
(131,041
)
$
279,603
Intangible assets not subject to amortization:
Goodwill
$
486,342
Total goodwill and intangible assets, net
$
765,945
Weighted-
Average
Amortization
Period
Gross
Accumulated
Intangible
December 31, 2016:
(in years)
Amount
Amortization
Assets, net
Intangible assets subject to amortization:
Developed technology
8
$
247,148
$
(66,833
)
$
180,315
Manufacturing know-how and trade secrets
13
20,572
(13,604
)
6,968
Trade name and trademarks
9
25,200
(7,478
)
17,722
Customer relationships
9
117,018
(30,880
)
86,138
Total intangible assets subject to amortization
9
$
409,938
$
(118,795
)
$
291,143
Intangible assets not subject to amortization:
Goodwill
$
485,685
Total goodwill and intangible assets, net
$
776,828</t>
  </si>
  <si>
    <t>Schedule of changes in the carrying value of goodwill</t>
  </si>
  <si>
    <t>The following table summarizes the changes in the carrying value of the Company’s goodwill:
( in thousands
December 31, 2016
Gross goodwill
$
493,985
Accumulated impairment loss
(8,300
)
485,685
Changes to gross goodwill
Changes in purchase price allocation
320
Changes resulting from foreign currency fluctuations
337
657
March 31, 2017
Gross goodwill
494,642
Accumulated impairment loss
(8,300
)
$
486,342</t>
  </si>
  <si>
    <t>Future amortization expense related to intangible assets</t>
  </si>
  <si>
    <t>Total future amortization expense related to intangible assets subject to amortization at March 31, 2017 is set forth in the table below:
( in thousands
Remaining 2017
$
36,656
2018
46,785
2019
45,094
2020
44,636
2021
42,717
Thereafter through 2026
63,715
Total future amortization expense
$
279,603</t>
  </si>
  <si>
    <t>Business Combinations (Tables)</t>
  </si>
  <si>
    <t>Business Acquisition [Line Items]</t>
  </si>
  <si>
    <t>Summary of assets and liabilities included in the accompanying consolidated balance sheet</t>
  </si>
  <si>
    <t>Total assets and liabilities of Progentix included in the accompanying Consolidated Balance Sheets are as follows:
( in thousands
March 31, 2017
December 31, 2016
Total current assets
$
850
$
334
Identifiable intangible assets, net
10,363
10,900
Goodwill
12,654
12,654
Accounts payable and accrued expenses
504
551
Deferred tax liabilities, net
976
880
Non-controlling interest
5,145
5,588</t>
  </si>
  <si>
    <t>Reconciliation of equity (net assets) attributable to the non-controlling interests</t>
  </si>
  <si>
    <t>The following is a reconciliation of equity (net assets) attributable to the non-controlling interest:
Three Months Ended March 31,
( in thousands
2017
2016
Non-controlling interest at beginning of period
$
5,588
$
7,309
Less: Net loss attributable to the non-controlling interest
(443
)
(457
)
Non-controlling interest at end of period
$
5,145
$
6,852</t>
  </si>
  <si>
    <t>Ellipse Technologies Inc [Member]</t>
  </si>
  <si>
    <t>Schedule of allocation for purchase price to the assets acquired and liabilities assumed based on fair values</t>
  </si>
  <si>
    <t>The Company applied certain assumptions and findings in the valuation outcome for the assets acquired and liabilities assumed, for which the allocation of the purchase price is based on their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1,905
Deferred tax assets
18,471
Other assets
1,868
Contingent consideration liability
18,800
Deferred tax liabilities
75,160
Other liabilities assumed
8,184
$
381,579</t>
  </si>
  <si>
    <t>Schedule of unaudited pro forma financial information</t>
  </si>
  <si>
    <t>The following table presents the unaudited pro forma results for the three months ended March 31, 2017 and March 31, 2016. The unaudited pro forma financial information combines the results of operations of NuVasive and Ellipse Technologies as though the companies had been combined as of January 1, 2015 and therefore many of the non-recurring business combination adjustments would have been included in the year ended December 31, 2015 by nature of such adjustments instead of the periods presented. The pro forma information is presented for informational purposes only and is not indicative of the results of operations that would have been achieved if the acquisition had taken place at such times. The comparable period for the three months ended March 31, 2016, includes adjustments directly attributable to the business combination, including $ 6.5 million in amortization charges for acquired intangible assets, $0.1 million addition to revenue for deferred revenue adjustments, $4.0 million in acquisition related expenses, and related tax effects.
Three Months Ended March 31,
2017
2016
( in thousands, except per share amounts
(unaudited)
(unaudited)
Revenues
$
249,864
$
221,012
Net income (loss) attributable to NuVasive, Inc.
12,768
(202
)
Net income (loss) per share attributable to NuVasive, Inc.:
Basic
$
0.25
$
(0.01
)
Diluted
$
0.22
$
(0.01
)</t>
  </si>
  <si>
    <t>Indebtedness (Tables)</t>
  </si>
  <si>
    <t>Net carrying amount of the debt component</t>
  </si>
  <si>
    <t>The carrying values of the Company’s Senior Convertible Notes are as follows:
( in thousands
March 31, 2017
December 31, 2016
2.75% Senior Convertible Notes due 2017:
Principal amount
$
63,302
$
63,317
Unamortized debt discount
(716
)
(1,417
)
Unamortized debt issuance costs
(100
)
(199
)
62,486
61,701
2.25% Senior Convertible Notes due 2021:
Principal amount
650,000
650,000
Unamortized debt discount
(68,822
)
(72,713
)
Unamortized debt issuance costs
(12,239
)
(12,875
)
568,939
564,412
Total Senior Convertible Notes
$
631,425
$
626,113
Less: Current portion
(62,486
)
(61,701
)
Long-term Senior Convertible Notes
$
568,939
$
564,412</t>
  </si>
  <si>
    <t>Stock-Based Compensation (Tables)</t>
  </si>
  <si>
    <t>Compensation Costs Included in Statement of Income for All Stock-based Compensation Arrangements</t>
  </si>
  <si>
    <t>The compensation cost that has been included in the Consolidated Statements of Operations for all stock-based compensation arrangements was as follows:
Three Months Ended March 31,
( in thousands
2017
2016
Sales, marketing and administrative expense
$
6,795
$
4,430
Research and development expense
139
10
Cost of goods sold
83
52
Stock-based compensation expense before taxes
7,017
4,492
Related income tax benefits
(2,666
)
(1,797
)
Stock-based compensation expense, net of taxes
$
4,351
$
2,695</t>
  </si>
  <si>
    <t>Weighted Average Assumptions Used to Estimate Fair Value of Stock Purchase Rights under ESPP</t>
  </si>
  <si>
    <t xml:space="preserve">The weighted average assumptions used to estimate the fair value of stock purchase rights under the employee stock purchase plan (“ESPP”) are as follows:
Three Months Ended March 31,
2017
2016
ESPP
Volatility
25
%
31
%
Expected term (years)
0.5
0.6
Risk free interest rate
0.5
%
0.3
%
Expected dividend yield
—
%
—
% </t>
  </si>
  <si>
    <t>Business Segment, Product and Geographical Information (Tables)</t>
  </si>
  <si>
    <t>Schedule of Revenue by Product Lines</t>
  </si>
  <si>
    <t>Revenue by product line was as follows:
Three Months Ended March 31,
( in thousands
2017
2016
Spinal Hardware
$
173,704
$
151,957
Surgical Support
76,160
63,147
Total Revenue
$
249,864
$
215,104</t>
  </si>
  <si>
    <t>Schedule of Revenue and Net Property and Equipment by Geographical Areas</t>
  </si>
  <si>
    <t>Revenue and property and equipment, net, by geographic area were as follows:
Revenue
Property and Equipment, Net
Three Months Ended March 31,
March 31,
December 31,
( in thousands
2017
2016
2017
2016
United States
$
214,207
$
188,351
$
169,889
$
148,227
International (excludes Puerto Rico)
35,657
26,753
33,788
33,297
Total
$
249,864
$
215,104
$
203,677
$
181,524</t>
  </si>
  <si>
    <t>Description of Business and Basis of Presentation (Details Textual) - USD ($) $ / shares in Units, $ in Thousands</t>
  </si>
  <si>
    <t>Jan. 01, 2017</t>
  </si>
  <si>
    <t>Dec. 31, 2015</t>
  </si>
  <si>
    <t>Schedule Of Description Of Business And Basis Of Presentation [Line Items]</t>
  </si>
  <si>
    <t>Translation adjustment functional to reporting currency, net of tax</t>
  </si>
  <si>
    <t>Product shipment costs</t>
  </si>
  <si>
    <t>Accounting Standards Update 2016-09 [Member]</t>
  </si>
  <si>
    <t>Adjustment of deferred tax assets and accumulated deficit</t>
  </si>
  <si>
    <t>Adjustment of provision for income taxes</t>
  </si>
  <si>
    <t>Effect of change in net income (loss) basic per share</t>
  </si>
  <si>
    <t>Accounting Standards Update 2016-16 [Member]</t>
  </si>
  <si>
    <t>Effect of change in income tax expense</t>
  </si>
  <si>
    <t>Effect of change in net income (loss) diluted per share</t>
  </si>
  <si>
    <t>Net Income (Loss) Per Share - Computation of Basic and Diluted Income (Loss) Per Share (Details) - USD ($) $ / shares in Units, shares in Thousands, $ in Thousands</t>
  </si>
  <si>
    <t>Numerator:</t>
  </si>
  <si>
    <t>Denominator for basic and diluted net income (loss) per share:</t>
  </si>
  <si>
    <t>Weighted average common shares outstanding for basic</t>
  </si>
  <si>
    <t>Dilutive potential common stock outstanding:</t>
  </si>
  <si>
    <t>Warrants</t>
  </si>
  <si>
    <t>Senior Convertible Notes</t>
  </si>
  <si>
    <t>Weighted average common shares outstanding for diluted</t>
  </si>
  <si>
    <t>Basic net income (loss) per share attributable to NuVasive, Inc.</t>
  </si>
  <si>
    <t>Diluted net income (loss) per share attributable to NuVasive, Inc.</t>
  </si>
  <si>
    <t>Stock Options and Employee Stock Purchase Plan</t>
  </si>
  <si>
    <t>Stock options and employee stock purchase plan</t>
  </si>
  <si>
    <t>Restricted Stock Units</t>
  </si>
  <si>
    <t>Net Income (Loss)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mployee Stock Purchase Plan, and Restricted Stock Units [Member]</t>
  </si>
  <si>
    <t>Warrants [Member]</t>
  </si>
  <si>
    <t>Senior Convertible Notes [Member]</t>
  </si>
  <si>
    <t>Net Income (Loss) Per Share - Additional Information (Details) - Accounting Standards Update 2016-09 [Member] $ / shares in Units, $ in Millions</t>
  </si>
  <si>
    <t>Mar. 31, 2016USD ($)$ / shares</t>
  </si>
  <si>
    <t>Earning Per Share [Line Items]</t>
  </si>
  <si>
    <t>Retrospective adjustments resulting decrease in net loss attributable to the company | $</t>
  </si>
  <si>
    <t>Effect of change in net loss per share | $ / shares</t>
  </si>
  <si>
    <t>Financial Instruments and Fair Value Measurements (Details Textual)</t>
  </si>
  <si>
    <t>1 Months Ended</t>
  </si>
  <si>
    <t>Apr. 30, 2017USD ($)</t>
  </si>
  <si>
    <t>Mar. 31, 2017USD ($)investment</t>
  </si>
  <si>
    <t>Mar. 31, 2016USD ($)</t>
  </si>
  <si>
    <t>Dec. 31, 2016USD ($)</t>
  </si>
  <si>
    <t>Unrealized loss position investment | investment</t>
  </si>
  <si>
    <t>Impairment charges recorded for earnings</t>
  </si>
  <si>
    <t>Net currency exchange gains, includes gains and losses from derivatives instruments</t>
  </si>
  <si>
    <t>Contingent consideration liability</t>
  </si>
  <si>
    <t>Subsequent Event [Member] | Ellipse Technologies Inc [Member]</t>
  </si>
  <si>
    <t>Payments of outstanding milestone obligation</t>
  </si>
  <si>
    <t>Contingent Consideration Liability [Member]</t>
  </si>
  <si>
    <t>Quoted Price in Active Market (Level 1) [Member] | Convertible Notes due 2017 [Member]</t>
  </si>
  <si>
    <t>Debt instrument, fair value disclosure</t>
  </si>
  <si>
    <t>Quoted Price in Active Market (Level 1) [Member] | Senior Convertible Notes due 2021 [Member]</t>
  </si>
  <si>
    <t>Foreign Exchange Forward [Member]</t>
  </si>
  <si>
    <t>Notional principal amount</t>
  </si>
  <si>
    <t>Foreign Exchange Forward [Member] | Other Current Assets or Other Current Liabilities [Member]</t>
  </si>
  <si>
    <t>Fair value of derivative instrument asset (liability)</t>
  </si>
  <si>
    <t>Foreign Exchange Forward [Member] | Other Income (Expense) [Member]</t>
  </si>
  <si>
    <t>Net losses recognized on derivative instruments</t>
  </si>
  <si>
    <t>Financial Instruments and Fair Value Measurements - Schedule of Fair Value of Assets and Liabilities Measured on Recurring Basis (Details) - Fair Value Measurements on Recurring Basis [Member] - USD ($) $ in Thousands</t>
  </si>
  <si>
    <t>Cash Equivalents and Marketable Securities</t>
  </si>
  <si>
    <t>Total cash equivalents and marketable securities</t>
  </si>
  <si>
    <t>Money Market Funds [Member]</t>
  </si>
  <si>
    <t>Corporate Notes [Member]</t>
  </si>
  <si>
    <t>Commercial Paper [Member]</t>
  </si>
  <si>
    <t>Securities of Government-sponsored Entities [Member]</t>
  </si>
  <si>
    <t>Quoted Price in Active Market (Level 1) [Member]</t>
  </si>
  <si>
    <t>Quoted Price in Active Market (Level 1) [Member] | Money Market Funds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Financial Instruments and Fair Value Measurements - Schedule of Fair Value of Liabilities Measured on Recurring Basis Using Unobservable Inputs (Details) - Contingent Consideration Liabilities [Member] - USD ($) $ in Thousands</t>
  </si>
  <si>
    <t>Fair Value Assets And Liabilities Measured On Recurring And Nonrecurring Basis [Line Items]</t>
  </si>
  <si>
    <t>Fair value measurement at beginning of period</t>
  </si>
  <si>
    <t>Contingent consideration liability recorded upon acquisition</t>
  </si>
  <si>
    <t>Change in fair value measurement</t>
  </si>
  <si>
    <t>Changes resulting from foreign currency fluctuations</t>
  </si>
  <si>
    <t>Fair value measurement at end of period</t>
  </si>
  <si>
    <t>Goodwill and Intangible Assets - Goodwill and Intangible Assets (Details) - USD ($) $ in Thousands</t>
  </si>
  <si>
    <t>12 Months Ended</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2 years</t>
  </si>
  <si>
    <t>13 years</t>
  </si>
  <si>
    <t>Trade name and trademarks [Member]</t>
  </si>
  <si>
    <t>Customer relationships [Member]</t>
  </si>
  <si>
    <t>Goodwill and Intangible Assets - Schedule of Changes in the Carrying Value of Goodwill (Details) - USD ($) $ in Thousands</t>
  </si>
  <si>
    <t>Gross goodwill</t>
  </si>
  <si>
    <t>Accumulated impairment loss</t>
  </si>
  <si>
    <t>Changes to gross goodwill</t>
  </si>
  <si>
    <t>Changes in purchase price allocation</t>
  </si>
  <si>
    <t>Goodwill period increase (decrease)</t>
  </si>
  <si>
    <t>Goodwill and Intangible Assets (Details Textual) - USD ($) $ in Millions</t>
  </si>
  <si>
    <t>Amortization expense related to intangible assets</t>
  </si>
  <si>
    <t>Goodwill and Intangible Assets - Future Amortization Expense Related to Intangible Assets (Details) - USD ($) $ in Thousands</t>
  </si>
  <si>
    <t>Thereafter through 2026</t>
  </si>
  <si>
    <t>Business Combinations (Details Textual) - USD ($)</t>
  </si>
  <si>
    <t>Feb. 11, 2016</t>
  </si>
  <si>
    <t>Dec. 31, 2009</t>
  </si>
  <si>
    <t>Intangible assets, weighted-average useful life</t>
  </si>
  <si>
    <t>Technology-Based Intangible Assets [Member]</t>
  </si>
  <si>
    <t>Customer-Related Intangible Assets [Member]</t>
  </si>
  <si>
    <t>Business acquisition. date of acquisition</t>
  </si>
  <si>
    <t>Feb. 11,
		2016</t>
  </si>
  <si>
    <t>Business acquisition, purchase price</t>
  </si>
  <si>
    <t>Business acquisition, potential future milestone payment</t>
  </si>
  <si>
    <t>Cash payment on purchase of outstanding shares</t>
  </si>
  <si>
    <t>Contingent liability</t>
  </si>
  <si>
    <t>Business combination additional consideration owed</t>
  </si>
  <si>
    <t>Revenue from operation of NSO</t>
  </si>
  <si>
    <t>Income (loss) from operation of NSO</t>
  </si>
  <si>
    <t>Ellipse Technologies Inc [Member] | Amortization Charges [Member]</t>
  </si>
  <si>
    <t>Ellipse Technologies Inc [Member] | Deferred Revenue Adjustments [Member]</t>
  </si>
  <si>
    <t>Deferred revenue adjustments and related tax effects</t>
  </si>
  <si>
    <t>Ellipse Technologies Inc [Member] | Acquisition Related Costs [Member]</t>
  </si>
  <si>
    <t>Acquisition costs related to merger</t>
  </si>
  <si>
    <t>Ellipse Technologies Inc [Member] | Business Transition Costs [Member]</t>
  </si>
  <si>
    <t>Ellipse Technologies Inc [Member] | Technology-Based Intangible Assets [Member]</t>
  </si>
  <si>
    <t>7 years</t>
  </si>
  <si>
    <t>Ellipse Technologies Inc [Member] | Customer-Related Intangible Assets [Member]</t>
  </si>
  <si>
    <t>Ellipse Technologies Inc [Member] | Trade Name Related Intangible Assets [Member]</t>
  </si>
  <si>
    <t>Ellipse Technologies Inc [Member] | Traditional Working Capital Adjustments [Member]</t>
  </si>
  <si>
    <t>Escrow cash received</t>
  </si>
  <si>
    <t>Progentix Orthobiology [Member]</t>
  </si>
  <si>
    <t>Advanced loan accordance to loan agreement</t>
  </si>
  <si>
    <t>Accrued interest rate of loan</t>
  </si>
  <si>
    <t>6.00%</t>
  </si>
  <si>
    <t>Progentix Orthobiology [Member] | Preferred Stock Purchase Agreement [Member]</t>
  </si>
  <si>
    <t>Percentage of ownership Interests acquired</t>
  </si>
  <si>
    <t>40.00%</t>
  </si>
  <si>
    <t>Business Combinations (Details) - USD ($) $ in Thousands</t>
  </si>
  <si>
    <t>Cash paid for purchase</t>
  </si>
  <si>
    <t>Definite-lived intangible assets:</t>
  </si>
  <si>
    <t>Other current assets</t>
  </si>
  <si>
    <t>Property, plant and equipment, net</t>
  </si>
  <si>
    <t>Deferred tax liabilities</t>
  </si>
  <si>
    <t>Other liabilities assumed</t>
  </si>
  <si>
    <t>Total purchase price of assets acquired and liabilities assumed, net</t>
  </si>
  <si>
    <t>Ellipse Technologies Inc [Member] | Developed Technology [Member]</t>
  </si>
  <si>
    <t>Definite-lived intangible assets</t>
  </si>
  <si>
    <t>Ellipse Technologies Inc [Member] | Customer relationships [Member]</t>
  </si>
  <si>
    <t>Ellipse Technologies Inc [Member] | Trade Names [Member]</t>
  </si>
  <si>
    <t>Business Combinations unaudited pro forma (Details) - USD ($) $ / shares in Units, $ in Thousands</t>
  </si>
  <si>
    <t>Business Combinations [Abstract]</t>
  </si>
  <si>
    <t>Revenues</t>
  </si>
  <si>
    <t>Business Combinations Total assets and liabilities (Details) - USD ($) $ in Thousands</t>
  </si>
  <si>
    <t>Variable Interest Entity [Member]</t>
  </si>
  <si>
    <t>Variable Interest Entity [Member] | Progentix Orthobiology [Member]</t>
  </si>
  <si>
    <t>Identifiable intangible assets, net</t>
  </si>
  <si>
    <t>Accounts payable and accrued expenses</t>
  </si>
  <si>
    <t>Deferred tax liabilities, net</t>
  </si>
  <si>
    <t>Reconciliation of Equity (Net Assets) Attributable to the Non-controlling Interests (Details) - USD ($) $ in Thousands</t>
  </si>
  <si>
    <t>Non-controlling interest at beginning of period</t>
  </si>
  <si>
    <t>Less: Net loss attributable to the non-controlling interest</t>
  </si>
  <si>
    <t>Non-controlling interest at end of period</t>
  </si>
  <si>
    <t>Indebtedness (Details) - USD ($) $ in Thousands</t>
  </si>
  <si>
    <t>Dec. 31, 2011</t>
  </si>
  <si>
    <t>Jun. 30, 2011</t>
  </si>
  <si>
    <t>Debt Instrument [Line Items]</t>
  </si>
  <si>
    <t>Senior Convertible Notes, Current Portion</t>
  </si>
  <si>
    <t>Long-term Senior Convertible Notes</t>
  </si>
  <si>
    <t>Total Senior Convertible Notes</t>
  </si>
  <si>
    <t>2.75% Senior Convertible Notes [Member] | Convertible Notes due 2017 [Member]</t>
  </si>
  <si>
    <t>Principal amount</t>
  </si>
  <si>
    <t>Unamortized debt discount</t>
  </si>
  <si>
    <t>Unamortized debt issuance costs</t>
  </si>
  <si>
    <t>2.25% Senior Convertible Notes [Member] | Convertible Notes due 2021 [Member]</t>
  </si>
  <si>
    <t>Indebtedness (Parenthetical) (Details)</t>
  </si>
  <si>
    <t>Interest rate on convertible notes</t>
  </si>
  <si>
    <t>2.75%</t>
  </si>
  <si>
    <t>2.25%</t>
  </si>
  <si>
    <t>Indebtedness (Details Textual)</t>
  </si>
  <si>
    <t>Feb. 11, 2016USD ($)</t>
  </si>
  <si>
    <t>Mar. 31, 2016USD ($)$ / sharesshares</t>
  </si>
  <si>
    <t>Jun. 30, 2011USD ($)$ / shares</t>
  </si>
  <si>
    <t>Mar. 31, 2017USD ($)</t>
  </si>
  <si>
    <t>Dec. 31, 2011USD ($)$ / sharesshares</t>
  </si>
  <si>
    <t>Derivative, maturity date</t>
  </si>
  <si>
    <t>Jul. 1,
		2017</t>
  </si>
  <si>
    <t>Payment for repurchase of additional notes</t>
  </si>
  <si>
    <t>Principal amount outstanding</t>
  </si>
  <si>
    <t>Revolving Senior Credit Facility [Member]</t>
  </si>
  <si>
    <t>Credit facility, maximum borrowing capacity</t>
  </si>
  <si>
    <t>Credit facility, expiration date</t>
  </si>
  <si>
    <t>2021-02</t>
  </si>
  <si>
    <t>Revolving loan outstanding</t>
  </si>
  <si>
    <t>Letters of Credit [Member]</t>
  </si>
  <si>
    <t>Swing Line Loans [Member]</t>
  </si>
  <si>
    <t>Series A Convertible Participating Preferred Stock [Member]</t>
  </si>
  <si>
    <t>Number of common stock shares preferred stock convertible into | shares</t>
  </si>
  <si>
    <t>2021 Warrants [Member]</t>
  </si>
  <si>
    <t>Warrant strike price | $ / shares</t>
  </si>
  <si>
    <t>2017 Warrants [Member]</t>
  </si>
  <si>
    <t>2021 Hedge [Member]</t>
  </si>
  <si>
    <t>Number of common stock to be purchased | shares</t>
  </si>
  <si>
    <t>Mar. 15,
		2021</t>
  </si>
  <si>
    <t>2017 Hedge [Member]</t>
  </si>
  <si>
    <t>Cost of hedge transaction</t>
  </si>
  <si>
    <t>2017 Hedge [Member] | Other Expense [Member]</t>
  </si>
  <si>
    <t>Embedded derivative, gain (loss) reclassified to earnings</t>
  </si>
  <si>
    <t>Minimum [Member]</t>
  </si>
  <si>
    <t>Class of warrant or rights expiry month and year</t>
  </si>
  <si>
    <t>2017-09</t>
  </si>
  <si>
    <t>Minimum [Member] | Revolving Senior Credit Facility [Member]</t>
  </si>
  <si>
    <t>Line of credit facility, commitment fee percentage</t>
  </si>
  <si>
    <t>0.20%</t>
  </si>
  <si>
    <t>Minimum [Member] | Revolving Senior Credit Facility [Member] | LIBOR [Member]</t>
  </si>
  <si>
    <t>Credit facility bear interest rate</t>
  </si>
  <si>
    <t>1.00%</t>
  </si>
  <si>
    <t>Minimum [Member] | Revolving Senior Credit Facility [Member] | Base Rate [Member]</t>
  </si>
  <si>
    <t>0.00%</t>
  </si>
  <si>
    <t>Minimum [Member] | 2021 Warrants [Member]</t>
  </si>
  <si>
    <t>2021-06</t>
  </si>
  <si>
    <t>Maximum [Member]</t>
  </si>
  <si>
    <t>2018-01</t>
  </si>
  <si>
    <t>Maximum [Member] | Revolving Senior Credit Facility [Member]</t>
  </si>
  <si>
    <t>0.40%</t>
  </si>
  <si>
    <t>Maximum [Member] | Revolving Senior Credit Facility [Member] | LIBOR [Member]</t>
  </si>
  <si>
    <t>2.00%</t>
  </si>
  <si>
    <t>Maximum [Member] | Revolving Senior Credit Facility [Member] | Base Rate [Member]</t>
  </si>
  <si>
    <t>1.25%</t>
  </si>
  <si>
    <t>Maximum [Member] | Series A Convertible Participating Preferred Stock [Member]</t>
  </si>
  <si>
    <t>Number of preferred or common stock into which the warrants is converted | shares</t>
  </si>
  <si>
    <t>Maximum [Member] | 2021 Warrants [Member]</t>
  </si>
  <si>
    <t>2021-12</t>
  </si>
  <si>
    <t>Additional Paid-in Capital [Member] | 2021 Hedge [Member]</t>
  </si>
  <si>
    <t>Additional Paid-in Capital [Member] | 2017 Hedge [Member]</t>
  </si>
  <si>
    <t>Amount reclassified to stockholders' equity</t>
  </si>
  <si>
    <t>Common Shares [Member] | Maximum [Member]</t>
  </si>
  <si>
    <t>Common Shares [Member] | Maximum [Member] | 2021 Warrants [Member]</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5.80%</t>
  </si>
  <si>
    <t>Debt redemption price percentage</t>
  </si>
  <si>
    <t>100.00%</t>
  </si>
  <si>
    <t>Principal payments due</t>
  </si>
  <si>
    <t>Net proceeds of unsecured senior convertible notes</t>
  </si>
  <si>
    <t>Fair value of debt conversion cost</t>
  </si>
  <si>
    <t>2.25% Senior Convertible Notes [Member] | Convertible Notes due 2021 [Member] | Scenario Two [Member]</t>
  </si>
  <si>
    <t>Consecutive trading days considered for debt conversion</t>
  </si>
  <si>
    <t>5 days</t>
  </si>
  <si>
    <t>2.25% Senior Convertible Notes [Member] | Convertible Notes due 2021 [Member] | Minimum [Member]</t>
  </si>
  <si>
    <t>Percentage of conversion price</t>
  </si>
  <si>
    <t>130.00%</t>
  </si>
  <si>
    <t>2.25% Senior Convertible Notes [Member] | Convertible Notes due 2021 [Member] | Minimum [Member] | Scenario One [Member]</t>
  </si>
  <si>
    <t>20 days</t>
  </si>
  <si>
    <t>2.25% Senior Convertible Notes [Member] | Convertible Notes due 2021 [Member] | Maximum [Member]</t>
  </si>
  <si>
    <t>98.00%</t>
  </si>
  <si>
    <t>2.25% Senior Convertible Notes [Member] | Convertible Notes due 2021 [Member] | Maximum [Member] | Scenario One [Member]</t>
  </si>
  <si>
    <t>30 days</t>
  </si>
  <si>
    <t>2.25% Senior Convertible Notes [Member] | Convertible Notes due 2021 [Member] | Additional Paid-in Capital [Member]</t>
  </si>
  <si>
    <t>8.00%</t>
  </si>
  <si>
    <t>Principal amount of debt instruments offering to repurchase</t>
  </si>
  <si>
    <t>2.75% Senior Convertible Notes [Member] | Convertible Notes due 2017 [Member] | Other Expense [Member]</t>
  </si>
  <si>
    <t>2.75% Senior Convertible Notes [Member] | Convertible Notes due 2017 [Member] | Other Income [Member]</t>
  </si>
  <si>
    <t>2.75% Senior Convertible Notes [Member] | Convertible Notes due 2017 [Member] | Scenario Two [Member]</t>
  </si>
  <si>
    <t>2.75% Senior Convertible Notes [Member] | Convertible Notes due 2017 [Member] | Minimum [Member]</t>
  </si>
  <si>
    <t>2.75% Senior Convertible Notes [Member] | Convertible Notes due 2017 [Member] | Minimum [Member] | Scenario One [Member]</t>
  </si>
  <si>
    <t>2.75% Senior Convertible Notes [Member] | Convertible Notes due 2017 [Member] | Maximum [Member]</t>
  </si>
  <si>
    <t>2.75% Senior Convertible Notes [Member] | Convertible Notes due 2017 [Member] | Maximum [Member] | Scenario One [Member]</t>
  </si>
  <si>
    <t>2.75% Senior Convertible Notes [Member] | Convertible Notes due 2017 [Member] | Additional Paid-in Capital [Member]</t>
  </si>
  <si>
    <t>Stock-Based Compensation -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Goods Sold [Member]</t>
  </si>
  <si>
    <t>Stock-Based Compensation (Details Textual) - USD ($)</t>
  </si>
  <si>
    <t>Share Based Compensation Arrangement By Share Based Payment Award [Line Items]</t>
  </si>
  <si>
    <t>Stock options granted</t>
  </si>
  <si>
    <t>Number of common stock issued to exercise stock options</t>
  </si>
  <si>
    <t>ESPP [Member]</t>
  </si>
  <si>
    <t>Maximum percentage of annual compensation</t>
  </si>
  <si>
    <t>15.00%</t>
  </si>
  <si>
    <t>Maximum amount withheld to purchase shares of the company</t>
  </si>
  <si>
    <t>Percentage of issuance price of stock under the stock issuance program</t>
  </si>
  <si>
    <t>85.00%</t>
  </si>
  <si>
    <t>ESPP offering period</t>
  </si>
  <si>
    <t>2 years</t>
  </si>
  <si>
    <t>Performance Based Restricted Stock Units (PRSUs) [Member]</t>
  </si>
  <si>
    <t>Unamortized cost related to share-based compensation</t>
  </si>
  <si>
    <t>Weighted average contractual term</t>
  </si>
  <si>
    <t>2 years 6 months</t>
  </si>
  <si>
    <t>Number of shares of common stock issued upon vesting of RSUs</t>
  </si>
  <si>
    <t>Stock-Based Compensation - Assumptions Table (Details) - ESPP [Member]</t>
  </si>
  <si>
    <t>Weighted average assumptions used to estimate fair value of stock options granted and stock purchase rights under ESPP</t>
  </si>
  <si>
    <t>Volatility</t>
  </si>
  <si>
    <t>25.00%</t>
  </si>
  <si>
    <t>31.00%</t>
  </si>
  <si>
    <t>Expected term (years)</t>
  </si>
  <si>
    <t>6 months</t>
  </si>
  <si>
    <t>7 months 6 days</t>
  </si>
  <si>
    <t>Risk free interest rate</t>
  </si>
  <si>
    <t>0.50%</t>
  </si>
  <si>
    <t>0.30%</t>
  </si>
  <si>
    <t>Income Taxes (Details Textual)</t>
  </si>
  <si>
    <t>Tax benefit related to excess share-based payments and certain losses</t>
  </si>
  <si>
    <t>Effective Income Tax Rate Reconciliation, Change in Deferred Tax Assets Valuation Allowance, Percent</t>
  </si>
  <si>
    <t>11.00%</t>
  </si>
  <si>
    <t>Deferred tax assets, in process research and development</t>
  </si>
  <si>
    <t>Business Segment, Product and Geographic Information (Details Textual)</t>
  </si>
  <si>
    <t>Mar. 31, 2017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Total Revenue</t>
  </si>
  <si>
    <t>Spinal Hardware [Member]</t>
  </si>
  <si>
    <t>Surgical Support [Member]</t>
  </si>
  <si>
    <t>Business Segment, Product and Geographic Information - Schedule of Revenue and Net Property and Equipment by Geographical Areas (Details) - USD ($) $ in Thousands</t>
  </si>
  <si>
    <t>Revenues and Net Property and Equipment by Geographical Areas [Line Items]</t>
  </si>
  <si>
    <t>Property and Equipment, Net</t>
  </si>
  <si>
    <t>United States</t>
  </si>
  <si>
    <t>International [Member]</t>
  </si>
  <si>
    <t>Commitments (Details Textual) $ in Millions</t>
  </si>
  <si>
    <t>Licensing and Purchasing Agreements [Member]</t>
  </si>
  <si>
    <t>Commitments And Contingencies Disclosure [Line Items]</t>
  </si>
  <si>
    <t>Obligation under consultancy arrangements</t>
  </si>
  <si>
    <t>Revenue-based milestone period</t>
  </si>
  <si>
    <t>achieved prior to 2024</t>
  </si>
  <si>
    <t>Executive Severance Plans [Member]</t>
  </si>
  <si>
    <t>Other commitments, future minimum payments, remainder of fiscal year</t>
  </si>
  <si>
    <t>Contingencies (Details)</t>
  </si>
  <si>
    <t>Jul. 15, 2016USD ($)</t>
  </si>
  <si>
    <t>Mar. 18, 2016USD ($)</t>
  </si>
  <si>
    <t>Feb. 22, 2016USD ($)</t>
  </si>
  <si>
    <t>May 31, 2013USD ($)</t>
  </si>
  <si>
    <t>Mar. 31, 2012USD ($)</t>
  </si>
  <si>
    <t>Sep. 30, 2011USD ($)patent</t>
  </si>
  <si>
    <t>Jun. 30, 2016USD ($)</t>
  </si>
  <si>
    <t>Dec. 31, 2015USD ($)</t>
  </si>
  <si>
    <t>Medtronic Litigation [Member]</t>
  </si>
  <si>
    <t>Loss Contingencies [Line Items]</t>
  </si>
  <si>
    <t>Company's patents in phases of litigation | patent</t>
  </si>
  <si>
    <t>Litigation, damages awarded</t>
  </si>
  <si>
    <t>Company's cash and investment in escrow</t>
  </si>
  <si>
    <t>Release of funds from escrow</t>
  </si>
  <si>
    <t>Loss contingency, settlement agreement, consideration paid</t>
  </si>
  <si>
    <t>Litigation accrual adjustment</t>
  </si>
  <si>
    <t>Medtronic Litigation [Member] | Maximum [Member]</t>
  </si>
  <si>
    <t>Litigation accrual</t>
  </si>
  <si>
    <t>Medtronic Litigation [Member] | Minimum [Member]</t>
  </si>
  <si>
    <t>Madsen Medical, Inc. Litigation [Member]</t>
  </si>
  <si>
    <t>Jury award</t>
  </si>
  <si>
    <t>Loss contingency, settlement agreement, court</t>
  </si>
  <si>
    <t>On March 18, 2016, the trial court entered judgment in favor of MMI in the amount of $27.8 million, which amount excluded the $14.0 million disgorgement awarded by the jury.</t>
  </si>
  <si>
    <t>Loss contingency, estimate of possible loss</t>
  </si>
  <si>
    <t>Damages accrued for breach of contract</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i>
    <t>Subsequent Events (Details Textual) - USD ($)</t>
  </si>
  <si>
    <t>Apr. 30, 2017</t>
  </si>
  <si>
    <t>Subsequent Event [Line Items]</t>
  </si>
  <si>
    <t>Revolving Senior Credit Facility [Member] | Minimum [Member] | LIBOR [Member]</t>
  </si>
  <si>
    <t>Revolving Senior Credit Facility [Member] | Minimum [Member] | Base Rate [Member]</t>
  </si>
  <si>
    <t>Revolving Senior Credit Facility [Member] | Maximum [Member] | LIBOR [Member]</t>
  </si>
  <si>
    <t>Revolving Senior Credit Facility [Member] | Maximum [Member] | Base Rate [Member]</t>
  </si>
  <si>
    <t>Subsequent Event [Member] | Revolving Senior Credit Facility [Member]</t>
  </si>
  <si>
    <t>2022-04</t>
  </si>
  <si>
    <t>Subsequent Event [Member] | Revolving Senior Credit Facility [Member] | Federal Funds Effective Rate [Member]</t>
  </si>
  <si>
    <t>Subsequent Event [Member] | Revolving Senior Credit Facility [Member] | Minimum [Member]</t>
  </si>
  <si>
    <t>Unused line fee</t>
  </si>
  <si>
    <t>Subsequent Event [Member] | Revolving Senior Credit Facility [Member] | Minimum [Member] | LIBOR [Member]</t>
  </si>
  <si>
    <t>Subsequent Event [Member] | Revolving Senior Credit Facility [Member] | Minimum [Member] | Base Rate [Member]</t>
  </si>
  <si>
    <t>Subsequent Event [Member] | Revolving Senior Credit Facility [Member] | Minimum [Member] | Eurocurrency [Member]</t>
  </si>
  <si>
    <t>Subsequent Event [Member] | Revolving Senior Credit Facility [Member] | Maximum [Member]</t>
  </si>
  <si>
    <t>0.35%</t>
  </si>
  <si>
    <t>Subsequent Event [Member] | Revolving Senior Credit Facility [Member] | Maximum [Member] | Base Rate [Member]</t>
  </si>
  <si>
    <t>Subsequent Event [Member] | Revolving Senior Credit Facility [Member] | Maximum [Member] | Eurocurrency [Member]</t>
  </si>
  <si>
    <t>Subsequent Event [Member] | Multicurrency Borrowings [Member]</t>
  </si>
  <si>
    <t>Subsequent Event [Member] | Standby Letters of Credit [Member]</t>
  </si>
  <si>
    <t>Subsequent Event [Member] | Swing Line Loan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Remaining &quot;#,##0_);_(&quot;Remaining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59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0662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008</v>
      </c>
      <c r="C3" s="7" t="n">
        <v>153643</v>
      </c>
    </row>
    <row r="4" spans="1:3">
      <c r="A4" s="4" t="s">
        <v>28</v>
      </c>
      <c r="B4" s="5" t="n">
        <v>172103</v>
      </c>
      <c r="C4" s="5" t="n">
        <v>171595</v>
      </c>
    </row>
    <row r="5" spans="1:3">
      <c r="A5" s="4" t="s">
        <v>29</v>
      </c>
      <c r="B5" s="5" t="n">
        <v>223075</v>
      </c>
      <c r="C5" s="5" t="n">
        <v>208249</v>
      </c>
    </row>
    <row r="6" spans="1:3">
      <c r="A6" s="4" t="s">
        <v>30</v>
      </c>
      <c r="B6" s="5" t="n">
        <v>21161</v>
      </c>
      <c r="C6" s="5" t="n">
        <v>31926</v>
      </c>
    </row>
    <row r="7" spans="1:3">
      <c r="A7" s="4" t="s">
        <v>31</v>
      </c>
      <c r="B7" s="5" t="n">
        <v>12921</v>
      </c>
      <c r="C7" s="5" t="n">
        <v>10030</v>
      </c>
    </row>
    <row r="8" spans="1:3">
      <c r="A8" s="4" t="s">
        <v>32</v>
      </c>
      <c r="B8" s="5" t="n">
        <v>563268</v>
      </c>
      <c r="C8" s="5" t="n">
        <v>575443</v>
      </c>
    </row>
    <row r="9" spans="1:3">
      <c r="A9" s="4" t="s">
        <v>33</v>
      </c>
      <c r="B9" s="5" t="n">
        <v>203677</v>
      </c>
      <c r="C9" s="5" t="n">
        <v>181524</v>
      </c>
    </row>
    <row r="10" spans="1:3">
      <c r="A10" s="4" t="s">
        <v>34</v>
      </c>
      <c r="B10" s="5" t="n">
        <v>279603</v>
      </c>
      <c r="C10" s="5" t="n">
        <v>291143</v>
      </c>
    </row>
    <row r="11" spans="1:3">
      <c r="A11" s="4" t="s">
        <v>35</v>
      </c>
      <c r="B11" s="5" t="n">
        <v>486342</v>
      </c>
      <c r="C11" s="5" t="n">
        <v>485685</v>
      </c>
    </row>
    <row r="12" spans="1:3">
      <c r="A12" s="4" t="s">
        <v>36</v>
      </c>
      <c r="B12" s="5" t="n">
        <v>5977</v>
      </c>
      <c r="C12" s="5" t="n">
        <v>5810</v>
      </c>
    </row>
    <row r="13" spans="1:3">
      <c r="A13" s="4" t="s">
        <v>37</v>
      </c>
      <c r="B13" s="5" t="n">
        <v>7547</v>
      </c>
      <c r="C13" s="5" t="n">
        <v>7405</v>
      </c>
    </row>
    <row r="14" spans="1:3">
      <c r="A14" s="4" t="s">
        <v>38</v>
      </c>
      <c r="B14" s="5" t="n">
        <v>23721</v>
      </c>
      <c r="C14" s="5" t="n">
        <v>23794</v>
      </c>
    </row>
    <row r="15" spans="1:3">
      <c r="A15" s="4" t="s">
        <v>39</v>
      </c>
      <c r="B15" s="5" t="n">
        <v>1570135</v>
      </c>
      <c r="C15" s="5" t="n">
        <v>1570804</v>
      </c>
    </row>
    <row r="16" spans="1:3">
      <c r="A16" s="3" t="s">
        <v>40</v>
      </c>
    </row>
    <row r="17" spans="1:3">
      <c r="A17" s="4" t="s">
        <v>41</v>
      </c>
      <c r="B17" s="5" t="n">
        <v>82467</v>
      </c>
      <c r="C17" s="5" t="n">
        <v>77585</v>
      </c>
    </row>
    <row r="18" spans="1:3">
      <c r="A18" s="4" t="s">
        <v>42</v>
      </c>
      <c r="B18" s="5" t="n">
        <v>48576</v>
      </c>
      <c r="C18" s="5" t="n">
        <v>49742</v>
      </c>
    </row>
    <row r="19" spans="1:3">
      <c r="A19" s="4" t="s">
        <v>43</v>
      </c>
      <c r="B19" s="5" t="n">
        <v>38651</v>
      </c>
      <c r="C19" s="5" t="n">
        <v>51000</v>
      </c>
    </row>
    <row r="20" spans="1:3">
      <c r="A20" s="4" t="s">
        <v>44</v>
      </c>
      <c r="B20" s="5" t="n">
        <v>2130</v>
      </c>
      <c r="C20" s="5" t="n">
        <v>2469</v>
      </c>
    </row>
    <row r="21" spans="1:3">
      <c r="A21" s="4" t="s">
        <v>45</v>
      </c>
      <c r="B21" s="5" t="n">
        <v>62486</v>
      </c>
      <c r="C21" s="5" t="n">
        <v>61701</v>
      </c>
    </row>
    <row r="22" spans="1:3">
      <c r="A22" s="4" t="s">
        <v>46</v>
      </c>
      <c r="B22" s="5" t="n">
        <v>234310</v>
      </c>
      <c r="C22" s="5" t="n">
        <v>242497</v>
      </c>
    </row>
    <row r="23" spans="1:3">
      <c r="A23" s="4" t="s">
        <v>47</v>
      </c>
      <c r="B23" s="5" t="n">
        <v>568939</v>
      </c>
      <c r="C23" s="5" t="n">
        <v>564412</v>
      </c>
    </row>
    <row r="24" spans="1:3">
      <c r="A24" s="4" t="s">
        <v>48</v>
      </c>
      <c r="B24" s="5" t="n">
        <v>20529</v>
      </c>
      <c r="C24" s="5" t="n">
        <v>18607</v>
      </c>
    </row>
    <row r="25" spans="1:3">
      <c r="A25" s="4" t="s">
        <v>49</v>
      </c>
      <c r="B25" s="5" t="n">
        <v>47629</v>
      </c>
      <c r="C25" s="5" t="n">
        <v>44764</v>
      </c>
    </row>
    <row r="26" spans="1:3">
      <c r="A26" s="4" t="s">
        <v>50</v>
      </c>
      <c r="B26" s="4" t="s">
        <v>51</v>
      </c>
      <c r="C26" s="4" t="s">
        <v>51</v>
      </c>
    </row>
    <row r="27" spans="1:3">
      <c r="A27" s="3" t="s">
        <v>52</v>
      </c>
    </row>
    <row r="28" spans="1:3">
      <c r="A28" s="4" t="s">
        <v>53</v>
      </c>
      <c r="B28" s="4" t="s">
        <v>51</v>
      </c>
      <c r="C28" s="4" t="s">
        <v>51</v>
      </c>
    </row>
    <row r="29" spans="1:3">
      <c r="A29" s="4" t="s">
        <v>54</v>
      </c>
      <c r="B29" s="5" t="n">
        <v>56</v>
      </c>
      <c r="C29" s="5" t="n">
        <v>55</v>
      </c>
    </row>
    <row r="30" spans="1:3">
      <c r="A30" s="4" t="s">
        <v>55</v>
      </c>
      <c r="B30" s="5" t="n">
        <v>1020672</v>
      </c>
      <c r="C30" s="5" t="n">
        <v>1010238</v>
      </c>
    </row>
    <row r="31" spans="1:3">
      <c r="A31" s="4" t="s">
        <v>56</v>
      </c>
      <c r="B31" s="5" t="n">
        <v>-8774</v>
      </c>
      <c r="C31" s="5" t="n">
        <v>-10631</v>
      </c>
    </row>
    <row r="32" spans="1:3">
      <c r="A32" s="4" t="s">
        <v>57</v>
      </c>
      <c r="B32" s="5" t="n">
        <v>-65738</v>
      </c>
      <c r="C32" s="5" t="n">
        <v>-66859</v>
      </c>
    </row>
    <row r="33" spans="1:3">
      <c r="A33" s="4" t="s">
        <v>58</v>
      </c>
      <c r="B33" s="5" t="n">
        <v>-252633</v>
      </c>
      <c r="C33" s="5" t="n">
        <v>-237867</v>
      </c>
    </row>
    <row r="34" spans="1:3">
      <c r="A34" s="4" t="s">
        <v>59</v>
      </c>
      <c r="B34" s="5" t="n">
        <v>693583</v>
      </c>
      <c r="C34" s="5" t="n">
        <v>694936</v>
      </c>
    </row>
    <row r="35" spans="1:3">
      <c r="A35" s="4" t="s">
        <v>60</v>
      </c>
      <c r="B35" s="5" t="n">
        <v>5145</v>
      </c>
      <c r="C35" s="5" t="n">
        <v>5588</v>
      </c>
    </row>
    <row r="36" spans="1:3">
      <c r="A36" s="4" t="s">
        <v>61</v>
      </c>
      <c r="B36" s="5" t="n">
        <v>698728</v>
      </c>
      <c r="C36" s="5" t="n">
        <v>700524</v>
      </c>
    </row>
    <row r="37" spans="1:3">
      <c r="A37" s="4" t="s">
        <v>62</v>
      </c>
      <c r="B37" s="7" t="n">
        <v>1570135</v>
      </c>
      <c r="C37" s="7" t="n">
        <v>1570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57</v>
      </c>
    </row>
    <row r="4" spans="1:2">
      <c r="A4" s="4" t="s">
        <v>158</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47</v>
      </c>
      <c r="C1" s="2" t="s">
        <v>2</v>
      </c>
      <c r="D1" s="2" t="s">
        <v>75</v>
      </c>
      <c r="E1" s="2" t="s">
        <v>248</v>
      </c>
      <c r="F1" s="2" t="s">
        <v>25</v>
      </c>
    </row>
    <row r="2" spans="1:6">
      <c r="A2" s="3" t="s">
        <v>249</v>
      </c>
    </row>
    <row r="3" spans="1:6">
      <c r="A3" s="4" t="s">
        <v>250</v>
      </c>
      <c r="C3" s="7" t="n">
        <v>8800</v>
      </c>
      <c r="F3" s="7" t="n">
        <v>10600</v>
      </c>
    </row>
    <row r="4" spans="1:6">
      <c r="A4" s="4" t="s">
        <v>251</v>
      </c>
      <c r="C4" s="5" t="n">
        <v>5900</v>
      </c>
      <c r="D4" s="7" t="n">
        <v>6200</v>
      </c>
    </row>
    <row r="5" spans="1:6">
      <c r="A5" s="4" t="s">
        <v>84</v>
      </c>
      <c r="C5" s="7" t="n">
        <v>55</v>
      </c>
      <c r="D5" s="5" t="n">
        <v>5307</v>
      </c>
    </row>
    <row r="6" spans="1:6">
      <c r="A6" s="4" t="s">
        <v>252</v>
      </c>
    </row>
    <row r="7" spans="1:6">
      <c r="A7" s="3" t="s">
        <v>249</v>
      </c>
    </row>
    <row r="8" spans="1:6">
      <c r="A8" s="4" t="s">
        <v>253</v>
      </c>
      <c r="E8" s="7" t="n">
        <v>16600</v>
      </c>
    </row>
    <row r="9" spans="1:6">
      <c r="A9" s="4" t="s">
        <v>254</v>
      </c>
      <c r="D9" s="7" t="n">
        <v>-5500</v>
      </c>
    </row>
    <row r="10" spans="1:6">
      <c r="A10" s="4" t="s">
        <v>255</v>
      </c>
      <c r="D10" s="9" t="n">
        <v>-0.11</v>
      </c>
    </row>
    <row r="11" spans="1:6">
      <c r="A11" s="4" t="s">
        <v>256</v>
      </c>
    </row>
    <row r="12" spans="1:6">
      <c r="A12" s="3" t="s">
        <v>249</v>
      </c>
    </row>
    <row r="13" spans="1:6">
      <c r="A13" s="4" t="s">
        <v>253</v>
      </c>
      <c r="B13" s="7" t="n">
        <v>11600</v>
      </c>
    </row>
    <row r="14" spans="1:6">
      <c r="A14" s="4" t="s">
        <v>255</v>
      </c>
      <c r="C14" s="9" t="n">
        <v>0.01</v>
      </c>
    </row>
    <row r="15" spans="1:6">
      <c r="A15" s="4" t="s">
        <v>257</v>
      </c>
      <c r="C15" s="7" t="n">
        <v>600</v>
      </c>
    </row>
    <row r="16" spans="1:6">
      <c r="A16" s="4" t="s">
        <v>258</v>
      </c>
      <c r="C16" s="9"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5</v>
      </c>
    </row>
    <row r="3" spans="1:3">
      <c r="A3" s="3" t="s">
        <v>260</v>
      </c>
    </row>
    <row r="4" spans="1:3">
      <c r="A4" s="4" t="s">
        <v>96</v>
      </c>
      <c r="B4" s="7" t="n">
        <v>12768</v>
      </c>
      <c r="C4" s="7" t="n">
        <v>-3368</v>
      </c>
    </row>
    <row r="5" spans="1:3">
      <c r="A5" s="3" t="s">
        <v>261</v>
      </c>
    </row>
    <row r="6" spans="1:3">
      <c r="A6" s="4" t="s">
        <v>262</v>
      </c>
      <c r="B6" s="5" t="n">
        <v>50566</v>
      </c>
      <c r="C6" s="5" t="n">
        <v>49617</v>
      </c>
    </row>
    <row r="7" spans="1:3">
      <c r="A7" s="3" t="s">
        <v>263</v>
      </c>
    </row>
    <row r="8" spans="1:3">
      <c r="A8" s="4" t="s">
        <v>264</v>
      </c>
      <c r="B8" s="5" t="n">
        <v>3046</v>
      </c>
    </row>
    <row r="9" spans="1:3">
      <c r="A9" s="4" t="s">
        <v>265</v>
      </c>
      <c r="B9" s="5" t="n">
        <v>2537</v>
      </c>
    </row>
    <row r="10" spans="1:3">
      <c r="A10" s="4" t="s">
        <v>266</v>
      </c>
      <c r="B10" s="5" t="n">
        <v>57786</v>
      </c>
      <c r="C10" s="5" t="n">
        <v>49617</v>
      </c>
    </row>
    <row r="11" spans="1:3">
      <c r="A11" s="4" t="s">
        <v>267</v>
      </c>
      <c r="B11" s="9" t="n">
        <v>0.25</v>
      </c>
      <c r="C11" s="9" t="n">
        <v>-0.07000000000000001</v>
      </c>
    </row>
    <row r="12" spans="1:3">
      <c r="A12" s="4" t="s">
        <v>268</v>
      </c>
      <c r="B12" s="9" t="n">
        <v>0.22</v>
      </c>
      <c r="C12" s="9" t="n">
        <v>-0.07000000000000001</v>
      </c>
    </row>
    <row r="13" spans="1:3">
      <c r="A13" s="4" t="s">
        <v>269</v>
      </c>
    </row>
    <row r="14" spans="1:3">
      <c r="A14" s="3" t="s">
        <v>263</v>
      </c>
    </row>
    <row r="15" spans="1:3">
      <c r="A15" s="4" t="s">
        <v>270</v>
      </c>
      <c r="B15" s="5" t="n">
        <v>221</v>
      </c>
    </row>
    <row r="16" spans="1:3">
      <c r="A16" s="4" t="s">
        <v>271</v>
      </c>
    </row>
    <row r="17" spans="1:3">
      <c r="A17" s="3" t="s">
        <v>263</v>
      </c>
    </row>
    <row r="18" spans="1:3">
      <c r="A18" s="4" t="s">
        <v>270</v>
      </c>
      <c r="B18" s="5" t="n">
        <v>14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8086</v>
      </c>
      <c r="C3" s="7" t="n">
        <v>8912</v>
      </c>
    </row>
    <row r="4" spans="1:3">
      <c r="A4" s="4" t="s">
        <v>66</v>
      </c>
      <c r="B4" s="8" t="n">
        <v>0.001</v>
      </c>
      <c r="C4" s="8" t="n">
        <v>0.001</v>
      </c>
    </row>
    <row r="5" spans="1:3">
      <c r="A5" s="4" t="s">
        <v>67</v>
      </c>
      <c r="B5" s="5" t="n">
        <v>5000000</v>
      </c>
      <c r="C5" s="5" t="n">
        <v>5000000</v>
      </c>
    </row>
    <row r="6" spans="1:3">
      <c r="A6" s="4" t="s">
        <v>68</v>
      </c>
      <c r="B6" s="5" t="n">
        <v>0</v>
      </c>
      <c r="C6" s="5" t="n">
        <v>0</v>
      </c>
    </row>
    <row r="7" spans="1:3">
      <c r="A7" s="4" t="s">
        <v>69</v>
      </c>
      <c r="B7" s="8" t="n">
        <v>0.001</v>
      </c>
      <c r="C7" s="8" t="n">
        <v>0.001</v>
      </c>
    </row>
    <row r="8" spans="1:3">
      <c r="A8" s="4" t="s">
        <v>70</v>
      </c>
      <c r="B8" s="5" t="n">
        <v>120000000</v>
      </c>
      <c r="C8" s="5" t="n">
        <v>120000000</v>
      </c>
    </row>
    <row r="9" spans="1:3">
      <c r="A9" s="4" t="s">
        <v>71</v>
      </c>
      <c r="B9" s="5" t="n">
        <v>55623735</v>
      </c>
      <c r="C9" s="5" t="n">
        <v>55184660</v>
      </c>
    </row>
    <row r="10" spans="1:3">
      <c r="A10" s="4" t="s">
        <v>72</v>
      </c>
      <c r="B10" s="5" t="n">
        <v>55623735</v>
      </c>
      <c r="C10" s="5" t="n">
        <v>55184660</v>
      </c>
    </row>
    <row r="11" spans="1:3">
      <c r="A11" s="4" t="s">
        <v>73</v>
      </c>
      <c r="B11" s="5" t="n">
        <v>4963014</v>
      </c>
      <c r="C11" s="5" t="n">
        <v>4758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5</v>
      </c>
    </row>
    <row r="3" spans="1:3">
      <c r="A3" s="3" t="s">
        <v>273</v>
      </c>
    </row>
    <row r="4" spans="1:3">
      <c r="A4" s="4" t="s">
        <v>274</v>
      </c>
      <c r="B4" s="5" t="n">
        <v>10967</v>
      </c>
      <c r="C4" s="5" t="n">
        <v>43401</v>
      </c>
    </row>
    <row r="5" spans="1:3">
      <c r="A5" s="4" t="s">
        <v>275</v>
      </c>
    </row>
    <row r="6" spans="1:3">
      <c r="A6" s="3" t="s">
        <v>273</v>
      </c>
    </row>
    <row r="7" spans="1:3">
      <c r="A7" s="4" t="s">
        <v>274</v>
      </c>
      <c r="B7" s="5" t="n">
        <v>102</v>
      </c>
      <c r="C7" s="5" t="n">
        <v>3647</v>
      </c>
    </row>
    <row r="8" spans="1:3">
      <c r="A8" s="4" t="s">
        <v>276</v>
      </c>
    </row>
    <row r="9" spans="1:3">
      <c r="A9" s="3" t="s">
        <v>273</v>
      </c>
    </row>
    <row r="10" spans="1:3">
      <c r="A10" s="4" t="s">
        <v>274</v>
      </c>
      <c r="B10" s="5" t="n">
        <v>10865</v>
      </c>
      <c r="C10" s="5" t="n">
        <v>20418</v>
      </c>
    </row>
    <row r="11" spans="1:3">
      <c r="A11" s="4" t="s">
        <v>277</v>
      </c>
    </row>
    <row r="12" spans="1:3">
      <c r="A12" s="3" t="s">
        <v>273</v>
      </c>
    </row>
    <row r="13" spans="1:3">
      <c r="A13" s="4" t="s">
        <v>274</v>
      </c>
      <c r="C13" s="5" t="n">
        <v>19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78</v>
      </c>
      <c r="B1" s="2" t="s">
        <v>1</v>
      </c>
    </row>
    <row r="2" spans="1:2">
      <c r="B2" s="2" t="s">
        <v>279</v>
      </c>
    </row>
    <row r="3" spans="1:2">
      <c r="A3" s="3" t="s">
        <v>280</v>
      </c>
    </row>
    <row r="4" spans="1:2">
      <c r="A4" s="4" t="s">
        <v>281</v>
      </c>
      <c r="B4" s="10" t="n">
        <v>-5.5</v>
      </c>
    </row>
    <row r="5" spans="1:2">
      <c r="A5" s="4" t="s">
        <v>282</v>
      </c>
      <c r="B5" s="9" t="n">
        <v>-0.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283</v>
      </c>
      <c r="B1" s="2" t="s">
        <v>284</v>
      </c>
      <c r="C1" s="2" t="s">
        <v>1</v>
      </c>
    </row>
    <row r="2" spans="1:5">
      <c r="B2" s="2" t="s">
        <v>285</v>
      </c>
      <c r="C2" s="2" t="s">
        <v>286</v>
      </c>
      <c r="D2" s="2" t="s">
        <v>287</v>
      </c>
      <c r="E2" s="2" t="s">
        <v>288</v>
      </c>
    </row>
    <row r="3" spans="1:5">
      <c r="A3" s="3" t="s">
        <v>223</v>
      </c>
    </row>
    <row r="4" spans="1:5">
      <c r="A4" s="4" t="s">
        <v>289</v>
      </c>
      <c r="C4" s="5" t="n">
        <v>0</v>
      </c>
    </row>
    <row r="5" spans="1:5">
      <c r="A5" s="4" t="s">
        <v>290</v>
      </c>
      <c r="C5" s="7" t="n">
        <v>0</v>
      </c>
    </row>
    <row r="6" spans="1:5">
      <c r="A6" s="4" t="s">
        <v>291</v>
      </c>
      <c r="C6" s="5" t="n">
        <v>200000</v>
      </c>
      <c r="D6" s="7" t="n">
        <v>100000</v>
      </c>
    </row>
    <row r="7" spans="1:5">
      <c r="A7" s="4" t="s">
        <v>292</v>
      </c>
      <c r="C7" s="5" t="n">
        <v>48576000</v>
      </c>
      <c r="E7" s="7" t="n">
        <v>49742000</v>
      </c>
    </row>
    <row r="8" spans="1:5">
      <c r="A8" s="4" t="s">
        <v>293</v>
      </c>
    </row>
    <row r="9" spans="1:5">
      <c r="A9" s="3" t="s">
        <v>223</v>
      </c>
    </row>
    <row r="10" spans="1:5">
      <c r="A10" s="4" t="s">
        <v>294</v>
      </c>
      <c r="B10" s="7" t="n">
        <v>30000000</v>
      </c>
    </row>
    <row r="11" spans="1:5">
      <c r="A11" s="4" t="s">
        <v>295</v>
      </c>
    </row>
    <row r="12" spans="1:5">
      <c r="A12" s="3" t="s">
        <v>223</v>
      </c>
    </row>
    <row r="13" spans="1:5">
      <c r="A13" s="4" t="s">
        <v>292</v>
      </c>
      <c r="C13" s="5" t="n">
        <v>66200000</v>
      </c>
      <c r="E13" s="5" t="n">
        <v>67500000</v>
      </c>
    </row>
    <row r="14" spans="1:5">
      <c r="A14" s="4" t="s">
        <v>296</v>
      </c>
    </row>
    <row r="15" spans="1:5">
      <c r="A15" s="3" t="s">
        <v>223</v>
      </c>
    </row>
    <row r="16" spans="1:5">
      <c r="A16" s="4" t="s">
        <v>297</v>
      </c>
      <c r="C16" s="5" t="n">
        <v>112100000</v>
      </c>
      <c r="E16" s="5" t="n">
        <v>102700000</v>
      </c>
    </row>
    <row r="17" spans="1:5">
      <c r="A17" s="4" t="s">
        <v>298</v>
      </c>
    </row>
    <row r="18" spans="1:5">
      <c r="A18" s="3" t="s">
        <v>223</v>
      </c>
    </row>
    <row r="19" spans="1:5">
      <c r="A19" s="4" t="s">
        <v>297</v>
      </c>
      <c r="C19" s="5" t="n">
        <v>888600000</v>
      </c>
      <c r="E19" s="5" t="n">
        <v>827600000</v>
      </c>
    </row>
    <row r="20" spans="1:5">
      <c r="A20" s="4" t="s">
        <v>299</v>
      </c>
    </row>
    <row r="21" spans="1:5">
      <c r="A21" s="3" t="s">
        <v>223</v>
      </c>
    </row>
    <row r="22" spans="1:5">
      <c r="A22" s="4" t="s">
        <v>300</v>
      </c>
      <c r="C22" s="5" t="n">
        <v>16900000</v>
      </c>
      <c r="E22" s="5" t="n">
        <v>15100000</v>
      </c>
    </row>
    <row r="23" spans="1:5">
      <c r="A23" s="4" t="s">
        <v>301</v>
      </c>
    </row>
    <row r="24" spans="1:5">
      <c r="A24" s="3" t="s">
        <v>223</v>
      </c>
    </row>
    <row r="25" spans="1:5">
      <c r="A25" s="4" t="s">
        <v>302</v>
      </c>
      <c r="E25" s="7" t="n">
        <v>-200000</v>
      </c>
    </row>
    <row r="26" spans="1:5">
      <c r="A26" s="4" t="s">
        <v>303</v>
      </c>
    </row>
    <row r="27" spans="1:5">
      <c r="A27" s="3" t="s">
        <v>223</v>
      </c>
    </row>
    <row r="28" spans="1:5">
      <c r="A28" s="4" t="s">
        <v>304</v>
      </c>
      <c r="C28" s="7" t="n">
        <v>-400000</v>
      </c>
      <c r="D28" s="7" t="n">
        <v>-2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79895</v>
      </c>
      <c r="C3" s="7" t="n">
        <v>104883</v>
      </c>
    </row>
    <row r="4" spans="1:3">
      <c r="A4" s="4" t="s">
        <v>308</v>
      </c>
    </row>
    <row r="5" spans="1:3">
      <c r="A5" s="3" t="s">
        <v>306</v>
      </c>
    </row>
    <row r="6" spans="1:3">
      <c r="A6" s="4" t="s">
        <v>307</v>
      </c>
      <c r="B6" s="5" t="n">
        <v>61985</v>
      </c>
      <c r="C6" s="5" t="n">
        <v>72866</v>
      </c>
    </row>
    <row r="7" spans="1:3">
      <c r="A7" s="4" t="s">
        <v>309</v>
      </c>
    </row>
    <row r="8" spans="1:3">
      <c r="A8" s="3" t="s">
        <v>306</v>
      </c>
    </row>
    <row r="9" spans="1:3">
      <c r="A9" s="4" t="s">
        <v>307</v>
      </c>
      <c r="B9" s="5" t="n">
        <v>2899</v>
      </c>
      <c r="C9" s="5" t="n">
        <v>4551</v>
      </c>
    </row>
    <row r="10" spans="1:3">
      <c r="A10" s="4" t="s">
        <v>310</v>
      </c>
    </row>
    <row r="11" spans="1:3">
      <c r="A11" s="3" t="s">
        <v>306</v>
      </c>
    </row>
    <row r="12" spans="1:3">
      <c r="A12" s="4" t="s">
        <v>307</v>
      </c>
      <c r="B12" s="5" t="n">
        <v>11985</v>
      </c>
      <c r="C12" s="5" t="n">
        <v>21471</v>
      </c>
    </row>
    <row r="13" spans="1:3">
      <c r="A13" s="4" t="s">
        <v>311</v>
      </c>
    </row>
    <row r="14" spans="1:3">
      <c r="A14" s="3" t="s">
        <v>306</v>
      </c>
    </row>
    <row r="15" spans="1:3">
      <c r="A15" s="4" t="s">
        <v>307</v>
      </c>
      <c r="B15" s="5" t="n">
        <v>3026</v>
      </c>
      <c r="C15" s="5" t="n">
        <v>5995</v>
      </c>
    </row>
    <row r="16" spans="1:3">
      <c r="A16" s="4" t="s">
        <v>312</v>
      </c>
    </row>
    <row r="17" spans="1:3">
      <c r="A17" s="3" t="s">
        <v>306</v>
      </c>
    </row>
    <row r="18" spans="1:3">
      <c r="A18" s="4" t="s">
        <v>307</v>
      </c>
      <c r="B18" s="5" t="n">
        <v>61985</v>
      </c>
      <c r="C18" s="5" t="n">
        <v>72866</v>
      </c>
    </row>
    <row r="19" spans="1:3">
      <c r="A19" s="4" t="s">
        <v>313</v>
      </c>
    </row>
    <row r="20" spans="1:3">
      <c r="A20" s="3" t="s">
        <v>306</v>
      </c>
    </row>
    <row r="21" spans="1:3">
      <c r="A21" s="4" t="s">
        <v>307</v>
      </c>
      <c r="B21" s="5" t="n">
        <v>61985</v>
      </c>
      <c r="C21" s="5" t="n">
        <v>72866</v>
      </c>
    </row>
    <row r="22" spans="1:3">
      <c r="A22" s="4" t="s">
        <v>314</v>
      </c>
    </row>
    <row r="23" spans="1:3">
      <c r="A23" s="3" t="s">
        <v>306</v>
      </c>
    </row>
    <row r="24" spans="1:3">
      <c r="A24" s="4" t="s">
        <v>307</v>
      </c>
      <c r="B24" s="5" t="n">
        <v>17910</v>
      </c>
      <c r="C24" s="5" t="n">
        <v>32017</v>
      </c>
    </row>
    <row r="25" spans="1:3">
      <c r="A25" s="4" t="s">
        <v>315</v>
      </c>
    </row>
    <row r="26" spans="1:3">
      <c r="A26" s="3" t="s">
        <v>306</v>
      </c>
    </row>
    <row r="27" spans="1:3">
      <c r="A27" s="4" t="s">
        <v>307</v>
      </c>
      <c r="B27" s="5" t="n">
        <v>2899</v>
      </c>
      <c r="C27" s="5" t="n">
        <v>4551</v>
      </c>
    </row>
    <row r="28" spans="1:3">
      <c r="A28" s="4" t="s">
        <v>316</v>
      </c>
    </row>
    <row r="29" spans="1:3">
      <c r="A29" s="3" t="s">
        <v>306</v>
      </c>
    </row>
    <row r="30" spans="1:3">
      <c r="A30" s="4" t="s">
        <v>307</v>
      </c>
      <c r="B30" s="5" t="n">
        <v>11985</v>
      </c>
      <c r="C30" s="5" t="n">
        <v>21471</v>
      </c>
    </row>
    <row r="31" spans="1:3">
      <c r="A31" s="4" t="s">
        <v>317</v>
      </c>
    </row>
    <row r="32" spans="1:3">
      <c r="A32" s="3" t="s">
        <v>306</v>
      </c>
    </row>
    <row r="33" spans="1:3">
      <c r="A33" s="4" t="s">
        <v>307</v>
      </c>
      <c r="B33" s="7" t="n">
        <v>3026</v>
      </c>
      <c r="C33" s="7" t="n">
        <v>59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5</v>
      </c>
    </row>
    <row r="3" spans="1:3">
      <c r="A3" s="3" t="s">
        <v>319</v>
      </c>
    </row>
    <row r="4" spans="1:3">
      <c r="A4" s="4" t="s">
        <v>320</v>
      </c>
      <c r="B4" s="7" t="n">
        <v>67501</v>
      </c>
    </row>
    <row r="5" spans="1:3">
      <c r="A5" s="4" t="s">
        <v>321</v>
      </c>
      <c r="C5" s="7" t="n">
        <v>21439</v>
      </c>
    </row>
    <row r="6" spans="1:3">
      <c r="A6" s="4" t="s">
        <v>322</v>
      </c>
      <c r="B6" s="5" t="n">
        <v>-1352</v>
      </c>
    </row>
    <row r="7" spans="1:3">
      <c r="A7" s="4" t="s">
        <v>323</v>
      </c>
      <c r="B7" s="5" t="n">
        <v>12</v>
      </c>
    </row>
    <row r="8" spans="1:3">
      <c r="A8" s="4" t="s">
        <v>324</v>
      </c>
      <c r="B8" s="7" t="n">
        <v>66161</v>
      </c>
      <c r="C8" s="7" t="n">
        <v>214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25</v>
      </c>
    </row>
    <row r="3" spans="1:3">
      <c r="A3" s="3" t="s">
        <v>327</v>
      </c>
    </row>
    <row r="4" spans="1:3">
      <c r="A4" s="4" t="s">
        <v>328</v>
      </c>
      <c r="B4" s="4" t="s">
        <v>329</v>
      </c>
      <c r="C4" s="4" t="s">
        <v>329</v>
      </c>
    </row>
    <row r="5" spans="1:3">
      <c r="A5" s="4" t="s">
        <v>330</v>
      </c>
      <c r="B5" s="7" t="n">
        <v>410644</v>
      </c>
      <c r="C5" s="7" t="n">
        <v>409938</v>
      </c>
    </row>
    <row r="6" spans="1:3">
      <c r="A6" s="4" t="s">
        <v>331</v>
      </c>
      <c r="B6" s="5" t="n">
        <v>-131041</v>
      </c>
      <c r="C6" s="5" t="n">
        <v>-118795</v>
      </c>
    </row>
    <row r="7" spans="1:3">
      <c r="A7" s="4" t="s">
        <v>332</v>
      </c>
      <c r="B7" s="5" t="n">
        <v>279603</v>
      </c>
      <c r="C7" s="5" t="n">
        <v>291143</v>
      </c>
    </row>
    <row r="8" spans="1:3">
      <c r="A8" s="3" t="s">
        <v>333</v>
      </c>
    </row>
    <row r="9" spans="1:3">
      <c r="A9" s="4" t="s">
        <v>35</v>
      </c>
      <c r="B9" s="5" t="n">
        <v>486342</v>
      </c>
      <c r="C9" s="5" t="n">
        <v>485685</v>
      </c>
    </row>
    <row r="10" spans="1:3">
      <c r="A10" s="4" t="s">
        <v>334</v>
      </c>
      <c r="B10" s="7" t="n">
        <v>765945</v>
      </c>
      <c r="C10" s="7" t="n">
        <v>776828</v>
      </c>
    </row>
    <row r="11" spans="1:3">
      <c r="A11" s="4" t="s">
        <v>335</v>
      </c>
    </row>
    <row r="12" spans="1:3">
      <c r="A12" s="3" t="s">
        <v>327</v>
      </c>
    </row>
    <row r="13" spans="1:3">
      <c r="A13" s="4" t="s">
        <v>328</v>
      </c>
      <c r="B13" s="4" t="s">
        <v>336</v>
      </c>
      <c r="C13" s="4" t="s">
        <v>336</v>
      </c>
    </row>
    <row r="14" spans="1:3">
      <c r="A14" s="4" t="s">
        <v>330</v>
      </c>
      <c r="B14" s="7" t="n">
        <v>247148</v>
      </c>
      <c r="C14" s="7" t="n">
        <v>247148</v>
      </c>
    </row>
    <row r="15" spans="1:3">
      <c r="A15" s="4" t="s">
        <v>331</v>
      </c>
      <c r="B15" s="5" t="n">
        <v>-74592</v>
      </c>
      <c r="C15" s="5" t="n">
        <v>-66833</v>
      </c>
    </row>
    <row r="16" spans="1:3">
      <c r="A16" s="4" t="s">
        <v>332</v>
      </c>
      <c r="B16" s="7" t="n">
        <v>172556</v>
      </c>
      <c r="C16" s="7" t="n">
        <v>180315</v>
      </c>
    </row>
    <row r="17" spans="1:3">
      <c r="A17" s="4" t="s">
        <v>337</v>
      </c>
    </row>
    <row r="18" spans="1:3">
      <c r="A18" s="3" t="s">
        <v>327</v>
      </c>
    </row>
    <row r="19" spans="1:3">
      <c r="A19" s="4" t="s">
        <v>328</v>
      </c>
      <c r="B19" s="4" t="s">
        <v>338</v>
      </c>
      <c r="C19" s="4" t="s">
        <v>339</v>
      </c>
    </row>
    <row r="20" spans="1:3">
      <c r="A20" s="4" t="s">
        <v>330</v>
      </c>
      <c r="B20" s="7" t="n">
        <v>21084</v>
      </c>
      <c r="C20" s="7" t="n">
        <v>20572</v>
      </c>
    </row>
    <row r="21" spans="1:3">
      <c r="A21" s="4" t="s">
        <v>331</v>
      </c>
      <c r="B21" s="5" t="n">
        <v>-13997</v>
      </c>
      <c r="C21" s="5" t="n">
        <v>-13604</v>
      </c>
    </row>
    <row r="22" spans="1:3">
      <c r="A22" s="4" t="s">
        <v>332</v>
      </c>
      <c r="B22" s="7" t="n">
        <v>7087</v>
      </c>
      <c r="C22" s="7" t="n">
        <v>6968</v>
      </c>
    </row>
    <row r="23" spans="1:3">
      <c r="A23" s="4" t="s">
        <v>340</v>
      </c>
    </row>
    <row r="24" spans="1:3">
      <c r="A24" s="3" t="s">
        <v>327</v>
      </c>
    </row>
    <row r="25" spans="1:3">
      <c r="A25" s="4" t="s">
        <v>328</v>
      </c>
      <c r="B25" s="4" t="s">
        <v>329</v>
      </c>
      <c r="C25" s="4" t="s">
        <v>329</v>
      </c>
    </row>
    <row r="26" spans="1:3">
      <c r="A26" s="4" t="s">
        <v>330</v>
      </c>
      <c r="B26" s="7" t="n">
        <v>25200</v>
      </c>
      <c r="C26" s="7" t="n">
        <v>25200</v>
      </c>
    </row>
    <row r="27" spans="1:3">
      <c r="A27" s="4" t="s">
        <v>331</v>
      </c>
      <c r="B27" s="5" t="n">
        <v>-8251</v>
      </c>
      <c r="C27" s="5" t="n">
        <v>-7478</v>
      </c>
    </row>
    <row r="28" spans="1:3">
      <c r="A28" s="4" t="s">
        <v>332</v>
      </c>
      <c r="B28" s="7" t="n">
        <v>16949</v>
      </c>
      <c r="C28" s="7" t="n">
        <v>17722</v>
      </c>
    </row>
    <row r="29" spans="1:3">
      <c r="A29" s="4" t="s">
        <v>341</v>
      </c>
    </row>
    <row r="30" spans="1:3">
      <c r="A30" s="3" t="s">
        <v>327</v>
      </c>
    </row>
    <row r="31" spans="1:3">
      <c r="A31" s="4" t="s">
        <v>328</v>
      </c>
      <c r="B31" s="4" t="s">
        <v>329</v>
      </c>
      <c r="C31" s="4" t="s">
        <v>329</v>
      </c>
    </row>
    <row r="32" spans="1:3">
      <c r="A32" s="4" t="s">
        <v>330</v>
      </c>
      <c r="B32" s="7" t="n">
        <v>117212</v>
      </c>
      <c r="C32" s="7" t="n">
        <v>117018</v>
      </c>
    </row>
    <row r="33" spans="1:3">
      <c r="A33" s="4" t="s">
        <v>331</v>
      </c>
      <c r="B33" s="5" t="n">
        <v>-34201</v>
      </c>
      <c r="C33" s="5" t="n">
        <v>-30880</v>
      </c>
    </row>
    <row r="34" spans="1:3">
      <c r="A34" s="4" t="s">
        <v>332</v>
      </c>
      <c r="B34" s="7" t="n">
        <v>83011</v>
      </c>
      <c r="C34" s="7" t="n">
        <v>861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157</v>
      </c>
    </row>
    <row r="4" spans="1:3">
      <c r="A4" s="4" t="s">
        <v>343</v>
      </c>
      <c r="B4" s="7" t="n">
        <v>494642</v>
      </c>
      <c r="C4" s="7" t="n">
        <v>493985</v>
      </c>
    </row>
    <row r="5" spans="1:3">
      <c r="A5" s="4" t="s">
        <v>344</v>
      </c>
      <c r="B5" s="5" t="n">
        <v>-8300</v>
      </c>
      <c r="C5" s="5" t="n">
        <v>-8300</v>
      </c>
    </row>
    <row r="6" spans="1:3">
      <c r="A6" s="4" t="s">
        <v>35</v>
      </c>
      <c r="B6" s="5" t="n">
        <v>486342</v>
      </c>
      <c r="C6" s="7" t="n">
        <v>485685</v>
      </c>
    </row>
    <row r="7" spans="1:3">
      <c r="A7" s="3" t="s">
        <v>345</v>
      </c>
    </row>
    <row r="8" spans="1:3">
      <c r="A8" s="4" t="s">
        <v>346</v>
      </c>
      <c r="B8" s="5" t="n">
        <v>320</v>
      </c>
    </row>
    <row r="9" spans="1:3">
      <c r="A9" s="4" t="s">
        <v>323</v>
      </c>
      <c r="B9" s="5" t="n">
        <v>337</v>
      </c>
    </row>
    <row r="10" spans="1:3">
      <c r="A10" s="4" t="s">
        <v>347</v>
      </c>
      <c r="B10" s="7" t="n">
        <v>6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8</v>
      </c>
      <c r="B1" s="2" t="s">
        <v>1</v>
      </c>
    </row>
    <row r="2" spans="1:3">
      <c r="B2" s="2" t="s">
        <v>2</v>
      </c>
      <c r="C2" s="2" t="s">
        <v>75</v>
      </c>
    </row>
    <row r="3" spans="1:3">
      <c r="A3" s="3" t="s">
        <v>157</v>
      </c>
    </row>
    <row r="4" spans="1:3">
      <c r="A4" s="4" t="s">
        <v>349</v>
      </c>
      <c r="B4" s="7" t="n">
        <v>13</v>
      </c>
      <c r="C4" s="10" t="n">
        <v>8.80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220</v>
      </c>
    </row>
    <row r="3" spans="1:3">
      <c r="A3" s="11" t="n">
        <v>2017</v>
      </c>
      <c r="B3" s="7" t="n">
        <v>36656</v>
      </c>
    </row>
    <row r="4" spans="1:3">
      <c r="A4" s="5" t="n">
        <v>2018</v>
      </c>
      <c r="B4" s="5" t="n">
        <v>46785</v>
      </c>
    </row>
    <row r="5" spans="1:3">
      <c r="A5" s="5" t="n">
        <v>2019</v>
      </c>
      <c r="B5" s="5" t="n">
        <v>45094</v>
      </c>
    </row>
    <row r="6" spans="1:3">
      <c r="A6" s="5" t="n">
        <v>2020</v>
      </c>
      <c r="B6" s="5" t="n">
        <v>44636</v>
      </c>
    </row>
    <row r="7" spans="1:3">
      <c r="A7" s="5" t="n">
        <v>2021</v>
      </c>
      <c r="B7" s="5" t="n">
        <v>42717</v>
      </c>
    </row>
    <row r="8" spans="1:3">
      <c r="A8" s="4" t="s">
        <v>351</v>
      </c>
      <c r="B8" s="5" t="n">
        <v>63715</v>
      </c>
    </row>
    <row r="9" spans="1:3">
      <c r="A9" s="4" t="s">
        <v>332</v>
      </c>
      <c r="B9" s="7" t="n">
        <v>279603</v>
      </c>
      <c r="C9" s="7" t="n">
        <v>2911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52</v>
      </c>
      <c r="B1" s="2" t="s">
        <v>353</v>
      </c>
      <c r="C1" s="2" t="s">
        <v>2</v>
      </c>
      <c r="D1" s="2" t="s">
        <v>75</v>
      </c>
      <c r="E1" s="2" t="s">
        <v>25</v>
      </c>
      <c r="F1" s="2" t="s">
        <v>354</v>
      </c>
      <c r="G1" s="2" t="s">
        <v>2</v>
      </c>
    </row>
    <row r="2" spans="1:7">
      <c r="A2" s="3" t="s">
        <v>223</v>
      </c>
    </row>
    <row r="3" spans="1:7">
      <c r="A3" s="4" t="s">
        <v>355</v>
      </c>
      <c r="C3" s="4" t="s">
        <v>329</v>
      </c>
      <c r="E3" s="4" t="s">
        <v>329</v>
      </c>
    </row>
    <row r="4" spans="1:7">
      <c r="A4" s="4" t="s">
        <v>349</v>
      </c>
      <c r="C4" s="7" t="n">
        <v>13000000</v>
      </c>
      <c r="D4" s="7" t="n">
        <v>8800000</v>
      </c>
    </row>
    <row r="5" spans="1:7">
      <c r="A5" s="4" t="s">
        <v>356</v>
      </c>
    </row>
    <row r="6" spans="1:7">
      <c r="A6" s="3" t="s">
        <v>223</v>
      </c>
    </row>
    <row r="7" spans="1:7">
      <c r="A7" s="4" t="s">
        <v>355</v>
      </c>
      <c r="C7" s="4" t="s">
        <v>336</v>
      </c>
      <c r="E7" s="4" t="s">
        <v>336</v>
      </c>
    </row>
    <row r="8" spans="1:7">
      <c r="A8" s="4" t="s">
        <v>357</v>
      </c>
    </row>
    <row r="9" spans="1:7">
      <c r="A9" s="3" t="s">
        <v>223</v>
      </c>
    </row>
    <row r="10" spans="1:7">
      <c r="A10" s="4" t="s">
        <v>355</v>
      </c>
      <c r="C10" s="4" t="s">
        <v>329</v>
      </c>
      <c r="E10" s="4" t="s">
        <v>329</v>
      </c>
    </row>
    <row r="11" spans="1:7">
      <c r="A11" s="4" t="s">
        <v>228</v>
      </c>
    </row>
    <row r="12" spans="1:7">
      <c r="A12" s="3" t="s">
        <v>223</v>
      </c>
    </row>
    <row r="13" spans="1:7">
      <c r="A13" s="4" t="s">
        <v>358</v>
      </c>
      <c r="C13" s="4" t="s">
        <v>359</v>
      </c>
    </row>
    <row r="14" spans="1:7">
      <c r="A14" s="4" t="s">
        <v>360</v>
      </c>
      <c r="B14" s="7" t="n">
        <v>380000000</v>
      </c>
    </row>
    <row r="15" spans="1:7">
      <c r="A15" s="4" t="s">
        <v>361</v>
      </c>
      <c r="B15" s="5" t="n">
        <v>30000000</v>
      </c>
      <c r="C15" s="7" t="n">
        <v>30000000</v>
      </c>
      <c r="G15" s="7" t="n">
        <v>30000000</v>
      </c>
    </row>
    <row r="16" spans="1:7">
      <c r="A16" s="4" t="s">
        <v>362</v>
      </c>
      <c r="B16" s="5" t="n">
        <v>382200000</v>
      </c>
    </row>
    <row r="17" spans="1:7">
      <c r="A17" s="4" t="s">
        <v>363</v>
      </c>
      <c r="B17" s="7" t="n">
        <v>18800000</v>
      </c>
      <c r="E17" s="7" t="n">
        <v>30000000</v>
      </c>
    </row>
    <row r="18" spans="1:7">
      <c r="A18" s="4" t="s">
        <v>364</v>
      </c>
      <c r="C18" s="5" t="n">
        <v>0</v>
      </c>
      <c r="G18" s="5" t="n">
        <v>0</v>
      </c>
    </row>
    <row r="19" spans="1:7">
      <c r="A19" s="4" t="s">
        <v>365</v>
      </c>
      <c r="D19" s="5" t="n">
        <v>5800000</v>
      </c>
    </row>
    <row r="20" spans="1:7">
      <c r="A20" s="4" t="s">
        <v>366</v>
      </c>
      <c r="D20" s="5" t="n">
        <v>1600000</v>
      </c>
    </row>
    <row r="21" spans="1:7">
      <c r="A21" s="4" t="s">
        <v>367</v>
      </c>
    </row>
    <row r="22" spans="1:7">
      <c r="A22" s="3" t="s">
        <v>223</v>
      </c>
    </row>
    <row r="23" spans="1:7">
      <c r="A23" s="4" t="s">
        <v>349</v>
      </c>
      <c r="D23" s="5" t="n">
        <v>6500000</v>
      </c>
    </row>
    <row r="24" spans="1:7">
      <c r="A24" s="4" t="s">
        <v>368</v>
      </c>
    </row>
    <row r="25" spans="1:7">
      <c r="A25" s="3" t="s">
        <v>223</v>
      </c>
    </row>
    <row r="26" spans="1:7">
      <c r="A26" s="4" t="s">
        <v>369</v>
      </c>
      <c r="D26" s="5" t="n">
        <v>100000</v>
      </c>
    </row>
    <row r="27" spans="1:7">
      <c r="A27" s="4" t="s">
        <v>370</v>
      </c>
    </row>
    <row r="28" spans="1:7">
      <c r="A28" s="3" t="s">
        <v>223</v>
      </c>
    </row>
    <row r="29" spans="1:7">
      <c r="A29" s="4" t="s">
        <v>371</v>
      </c>
      <c r="D29" s="7" t="n">
        <v>4000000</v>
      </c>
    </row>
    <row r="30" spans="1:7">
      <c r="A30" s="4" t="s">
        <v>372</v>
      </c>
    </row>
    <row r="31" spans="1:7">
      <c r="A31" s="3" t="s">
        <v>223</v>
      </c>
    </row>
    <row r="32" spans="1:7">
      <c r="A32" s="4" t="s">
        <v>371</v>
      </c>
      <c r="C32" s="7" t="n">
        <v>4000000</v>
      </c>
    </row>
    <row r="33" spans="1:7">
      <c r="A33" s="4" t="s">
        <v>373</v>
      </c>
    </row>
    <row r="34" spans="1:7">
      <c r="A34" s="3" t="s">
        <v>223</v>
      </c>
    </row>
    <row r="35" spans="1:7">
      <c r="A35" s="4" t="s">
        <v>355</v>
      </c>
      <c r="C35" s="4" t="s">
        <v>374</v>
      </c>
    </row>
    <row r="36" spans="1:7">
      <c r="A36" s="4" t="s">
        <v>375</v>
      </c>
    </row>
    <row r="37" spans="1:7">
      <c r="A37" s="3" t="s">
        <v>223</v>
      </c>
    </row>
    <row r="38" spans="1:7">
      <c r="A38" s="4" t="s">
        <v>355</v>
      </c>
      <c r="C38" s="4" t="s">
        <v>329</v>
      </c>
    </row>
    <row r="39" spans="1:7">
      <c r="A39" s="4" t="s">
        <v>376</v>
      </c>
    </row>
    <row r="40" spans="1:7">
      <c r="A40" s="3" t="s">
        <v>223</v>
      </c>
    </row>
    <row r="41" spans="1:7">
      <c r="A41" s="4" t="s">
        <v>355</v>
      </c>
      <c r="C41" s="4" t="s">
        <v>374</v>
      </c>
    </row>
    <row r="42" spans="1:7">
      <c r="A42" s="4" t="s">
        <v>377</v>
      </c>
    </row>
    <row r="43" spans="1:7">
      <c r="A43" s="3" t="s">
        <v>223</v>
      </c>
    </row>
    <row r="44" spans="1:7">
      <c r="A44" s="4" t="s">
        <v>378</v>
      </c>
      <c r="G44" s="5" t="n">
        <v>600000</v>
      </c>
    </row>
    <row r="45" spans="1:7">
      <c r="A45" s="4" t="s">
        <v>379</v>
      </c>
    </row>
    <row r="46" spans="1:7">
      <c r="A46" s="3" t="s">
        <v>223</v>
      </c>
    </row>
    <row r="47" spans="1:7">
      <c r="A47" s="4" t="s">
        <v>380</v>
      </c>
      <c r="C47" s="7" t="n">
        <v>5300000</v>
      </c>
      <c r="G47" s="7" t="n">
        <v>5300000</v>
      </c>
    </row>
    <row r="48" spans="1:7">
      <c r="A48" s="4" t="s">
        <v>381</v>
      </c>
      <c r="C48" s="4" t="s">
        <v>382</v>
      </c>
      <c r="G48" s="4" t="s">
        <v>382</v>
      </c>
    </row>
    <row r="49" spans="1:7">
      <c r="A49" s="4" t="s">
        <v>383</v>
      </c>
    </row>
    <row r="50" spans="1:7">
      <c r="A50" s="3" t="s">
        <v>223</v>
      </c>
    </row>
    <row r="51" spans="1:7">
      <c r="A51" s="4" t="s">
        <v>362</v>
      </c>
      <c r="F51" s="7" t="n">
        <v>10000000</v>
      </c>
    </row>
    <row r="52" spans="1:7">
      <c r="A52" s="4" t="s">
        <v>384</v>
      </c>
      <c r="F52" s="4" t="s">
        <v>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49864</v>
      </c>
      <c r="C4" s="7" t="n">
        <v>215104</v>
      </c>
    </row>
    <row r="5" spans="1:3">
      <c r="A5" s="4" t="s">
        <v>78</v>
      </c>
      <c r="B5" s="5" t="n">
        <v>61613</v>
      </c>
      <c r="C5" s="5" t="n">
        <v>54226</v>
      </c>
    </row>
    <row r="6" spans="1:3">
      <c r="A6" s="4" t="s">
        <v>79</v>
      </c>
      <c r="B6" s="5" t="n">
        <v>188251</v>
      </c>
      <c r="C6" s="5" t="n">
        <v>160878</v>
      </c>
    </row>
    <row r="7" spans="1:3">
      <c r="A7" s="3" t="s">
        <v>80</v>
      </c>
    </row>
    <row r="8" spans="1:3">
      <c r="A8" s="4" t="s">
        <v>81</v>
      </c>
      <c r="B8" s="5" t="n">
        <v>140502</v>
      </c>
      <c r="C8" s="5" t="n">
        <v>124838</v>
      </c>
    </row>
    <row r="9" spans="1:3">
      <c r="A9" s="4" t="s">
        <v>82</v>
      </c>
      <c r="B9" s="5" t="n">
        <v>12414</v>
      </c>
      <c r="C9" s="5" t="n">
        <v>10629</v>
      </c>
    </row>
    <row r="10" spans="1:3">
      <c r="A10" s="4" t="s">
        <v>83</v>
      </c>
      <c r="B10" s="5" t="n">
        <v>12061</v>
      </c>
      <c r="C10" s="5" t="n">
        <v>7871</v>
      </c>
    </row>
    <row r="11" spans="1:3">
      <c r="A11" s="4" t="s">
        <v>84</v>
      </c>
      <c r="B11" s="5" t="n">
        <v>55</v>
      </c>
      <c r="C11" s="5" t="n">
        <v>5307</v>
      </c>
    </row>
    <row r="12" spans="1:3">
      <c r="A12" s="4" t="s">
        <v>85</v>
      </c>
      <c r="B12" s="5" t="n">
        <v>165032</v>
      </c>
      <c r="C12" s="5" t="n">
        <v>148645</v>
      </c>
    </row>
    <row r="13" spans="1:3">
      <c r="A13" s="3" t="s">
        <v>86</v>
      </c>
    </row>
    <row r="14" spans="1:3">
      <c r="A14" s="4" t="s">
        <v>87</v>
      </c>
      <c r="B14" s="5" t="n">
        <v>137</v>
      </c>
      <c r="C14" s="5" t="n">
        <v>328</v>
      </c>
    </row>
    <row r="15" spans="1:3">
      <c r="A15" s="4" t="s">
        <v>88</v>
      </c>
      <c r="B15" s="5" t="n">
        <v>-9799</v>
      </c>
      <c r="C15" s="5" t="n">
        <v>-8472</v>
      </c>
    </row>
    <row r="16" spans="1:3">
      <c r="A16" s="4" t="s">
        <v>89</v>
      </c>
      <c r="C16" s="5" t="n">
        <v>-17444</v>
      </c>
    </row>
    <row r="17" spans="1:3">
      <c r="A17" s="4" t="s">
        <v>90</v>
      </c>
      <c r="B17" s="5" t="n">
        <v>258</v>
      </c>
      <c r="C17" s="5" t="n">
        <v>50</v>
      </c>
    </row>
    <row r="18" spans="1:3">
      <c r="A18" s="4" t="s">
        <v>91</v>
      </c>
      <c r="B18" s="5" t="n">
        <v>-9404</v>
      </c>
      <c r="C18" s="5" t="n">
        <v>-25538</v>
      </c>
    </row>
    <row r="19" spans="1:3">
      <c r="A19" s="4" t="s">
        <v>92</v>
      </c>
      <c r="B19" s="5" t="n">
        <v>13815</v>
      </c>
      <c r="C19" s="5" t="n">
        <v>-13305</v>
      </c>
    </row>
    <row r="20" spans="1:3">
      <c r="A20" s="4" t="s">
        <v>93</v>
      </c>
      <c r="B20" s="5" t="n">
        <v>-1490</v>
      </c>
      <c r="C20" s="5" t="n">
        <v>9480</v>
      </c>
    </row>
    <row r="21" spans="1:3">
      <c r="A21" s="4" t="s">
        <v>94</v>
      </c>
      <c r="B21" s="5" t="n">
        <v>12325</v>
      </c>
      <c r="C21" s="5" t="n">
        <v>-3825</v>
      </c>
    </row>
    <row r="22" spans="1:3">
      <c r="A22" s="4" t="s">
        <v>95</v>
      </c>
      <c r="B22" s="5" t="n">
        <v>-443</v>
      </c>
      <c r="C22" s="5" t="n">
        <v>-457</v>
      </c>
    </row>
    <row r="23" spans="1:3">
      <c r="A23" s="4" t="s">
        <v>96</v>
      </c>
      <c r="B23" s="7" t="n">
        <v>12768</v>
      </c>
      <c r="C23" s="7" t="n">
        <v>-3368</v>
      </c>
    </row>
    <row r="24" spans="1:3">
      <c r="A24" s="3" t="s">
        <v>97</v>
      </c>
    </row>
    <row r="25" spans="1:3">
      <c r="A25" s="4" t="s">
        <v>98</v>
      </c>
      <c r="B25" s="9" t="n">
        <v>0.25</v>
      </c>
      <c r="C25" s="9" t="n">
        <v>-0.07000000000000001</v>
      </c>
    </row>
    <row r="26" spans="1:3">
      <c r="A26" s="4" t="s">
        <v>99</v>
      </c>
      <c r="B26" s="9" t="n">
        <v>0.22</v>
      </c>
      <c r="C26" s="9" t="n">
        <v>-0.07000000000000001</v>
      </c>
    </row>
    <row r="27" spans="1:3">
      <c r="A27" s="3" t="s">
        <v>100</v>
      </c>
    </row>
    <row r="28" spans="1:3">
      <c r="A28" s="4" t="s">
        <v>98</v>
      </c>
      <c r="B28" s="5" t="n">
        <v>50566</v>
      </c>
      <c r="C28" s="5" t="n">
        <v>49617</v>
      </c>
    </row>
    <row r="29" spans="1:3">
      <c r="A29" s="4" t="s">
        <v>99</v>
      </c>
      <c r="B29" s="5" t="n">
        <v>57786</v>
      </c>
      <c r="C29" s="5" t="n">
        <v>49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86</v>
      </c>
      <c r="B1" s="2" t="s">
        <v>353</v>
      </c>
      <c r="C1" s="2" t="s">
        <v>75</v>
      </c>
      <c r="D1" s="2" t="s">
        <v>2</v>
      </c>
      <c r="E1" s="2" t="s">
        <v>25</v>
      </c>
    </row>
    <row r="2" spans="1:5">
      <c r="A2" s="3" t="s">
        <v>223</v>
      </c>
    </row>
    <row r="3" spans="1:5">
      <c r="A3" s="4" t="s">
        <v>387</v>
      </c>
      <c r="C3" s="7" t="n">
        <v>380674</v>
      </c>
    </row>
    <row r="4" spans="1:5">
      <c r="A4" s="3" t="s">
        <v>388</v>
      </c>
    </row>
    <row r="5" spans="1:5">
      <c r="A5" s="4" t="s">
        <v>35</v>
      </c>
      <c r="D5" s="7" t="n">
        <v>486342</v>
      </c>
      <c r="E5" s="7" t="n">
        <v>485685</v>
      </c>
    </row>
    <row r="6" spans="1:5">
      <c r="A6" s="4" t="s">
        <v>228</v>
      </c>
    </row>
    <row r="7" spans="1:5">
      <c r="A7" s="3" t="s">
        <v>223</v>
      </c>
    </row>
    <row r="8" spans="1:5">
      <c r="A8" s="4" t="s">
        <v>387</v>
      </c>
      <c r="B8" s="7" t="n">
        <v>381579</v>
      </c>
    </row>
    <row r="9" spans="1:5">
      <c r="A9" s="4" t="s">
        <v>120</v>
      </c>
      <c r="B9" s="5" t="n">
        <v>7148</v>
      </c>
    </row>
    <row r="10" spans="1:5">
      <c r="A10" s="4" t="s">
        <v>121</v>
      </c>
      <c r="B10" s="5" t="n">
        <v>22451</v>
      </c>
    </row>
    <row r="11" spans="1:5">
      <c r="A11" s="4" t="s">
        <v>389</v>
      </c>
      <c r="B11" s="5" t="n">
        <v>1855</v>
      </c>
    </row>
    <row r="12" spans="1:5">
      <c r="A12" s="4" t="s">
        <v>390</v>
      </c>
      <c r="B12" s="5" t="n">
        <v>6725</v>
      </c>
    </row>
    <row r="13" spans="1:5">
      <c r="A13" s="3" t="s">
        <v>388</v>
      </c>
    </row>
    <row r="14" spans="1:5">
      <c r="A14" s="4" t="s">
        <v>35</v>
      </c>
      <c r="B14" s="5" t="n">
        <v>241905</v>
      </c>
    </row>
    <row r="15" spans="1:5">
      <c r="A15" s="4" t="s">
        <v>36</v>
      </c>
      <c r="B15" s="5" t="n">
        <v>18471</v>
      </c>
    </row>
    <row r="16" spans="1:5">
      <c r="A16" s="4" t="s">
        <v>38</v>
      </c>
      <c r="B16" s="5" t="n">
        <v>1868</v>
      </c>
    </row>
    <row r="17" spans="1:5">
      <c r="A17" s="4" t="s">
        <v>292</v>
      </c>
      <c r="B17" s="5" t="n">
        <v>18800</v>
      </c>
    </row>
    <row r="18" spans="1:5">
      <c r="A18" s="4" t="s">
        <v>391</v>
      </c>
      <c r="B18" s="5" t="n">
        <v>75160</v>
      </c>
    </row>
    <row r="19" spans="1:5">
      <c r="A19" s="4" t="s">
        <v>392</v>
      </c>
      <c r="B19" s="5" t="n">
        <v>8184</v>
      </c>
    </row>
    <row r="20" spans="1:5">
      <c r="A20" s="4" t="s">
        <v>393</v>
      </c>
      <c r="B20" s="5" t="n">
        <v>381579</v>
      </c>
    </row>
    <row r="21" spans="1:5">
      <c r="A21" s="4" t="s">
        <v>394</v>
      </c>
    </row>
    <row r="22" spans="1:5">
      <c r="A22" s="3" t="s">
        <v>388</v>
      </c>
    </row>
    <row r="23" spans="1:5">
      <c r="A23" s="4" t="s">
        <v>395</v>
      </c>
      <c r="B23" s="5" t="n">
        <v>133900</v>
      </c>
    </row>
    <row r="24" spans="1:5">
      <c r="A24" s="4" t="s">
        <v>396</v>
      </c>
    </row>
    <row r="25" spans="1:5">
      <c r="A25" s="3" t="s">
        <v>388</v>
      </c>
    </row>
    <row r="26" spans="1:5">
      <c r="A26" s="4" t="s">
        <v>395</v>
      </c>
      <c r="B26" s="5" t="n">
        <v>33200</v>
      </c>
    </row>
    <row r="27" spans="1:5">
      <c r="A27" s="4" t="s">
        <v>397</v>
      </c>
    </row>
    <row r="28" spans="1:5">
      <c r="A28" s="3" t="s">
        <v>388</v>
      </c>
    </row>
    <row r="29" spans="1:5">
      <c r="A29" s="4" t="s">
        <v>395</v>
      </c>
      <c r="B29" s="7" t="n">
        <v>1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5</v>
      </c>
    </row>
    <row r="3" spans="1:3">
      <c r="A3" s="3" t="s">
        <v>399</v>
      </c>
    </row>
    <row r="4" spans="1:3">
      <c r="A4" s="4" t="s">
        <v>400</v>
      </c>
      <c r="B4" s="7" t="n">
        <v>249864</v>
      </c>
      <c r="C4" s="7" t="n">
        <v>221012</v>
      </c>
    </row>
    <row r="5" spans="1:3">
      <c r="A5" s="4" t="s">
        <v>96</v>
      </c>
      <c r="B5" s="7" t="n">
        <v>12768</v>
      </c>
      <c r="C5" s="7" t="n">
        <v>-202</v>
      </c>
    </row>
    <row r="6" spans="1:3">
      <c r="A6" s="3" t="s">
        <v>97</v>
      </c>
    </row>
    <row r="7" spans="1:3">
      <c r="A7" s="4" t="s">
        <v>98</v>
      </c>
      <c r="B7" s="9" t="n">
        <v>0.25</v>
      </c>
      <c r="C7" s="9" t="n">
        <v>-0.01</v>
      </c>
    </row>
    <row r="8" spans="1:3">
      <c r="A8" s="4" t="s">
        <v>99</v>
      </c>
      <c r="B8" s="9" t="n">
        <v>0.22</v>
      </c>
      <c r="C8" s="9"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25</v>
      </c>
      <c r="D1" s="2" t="s">
        <v>75</v>
      </c>
      <c r="E1" s="2" t="s">
        <v>248</v>
      </c>
    </row>
    <row r="2" spans="1:5">
      <c r="A2" s="3" t="s">
        <v>223</v>
      </c>
    </row>
    <row r="3" spans="1:5">
      <c r="A3" s="4" t="s">
        <v>32</v>
      </c>
      <c r="B3" s="7" t="n">
        <v>563268</v>
      </c>
      <c r="C3" s="7" t="n">
        <v>575443</v>
      </c>
    </row>
    <row r="4" spans="1:5">
      <c r="A4" s="4" t="s">
        <v>35</v>
      </c>
      <c r="B4" s="5" t="n">
        <v>486342</v>
      </c>
      <c r="C4" s="5" t="n">
        <v>485685</v>
      </c>
    </row>
    <row r="5" spans="1:5">
      <c r="A5" s="4" t="s">
        <v>60</v>
      </c>
      <c r="B5" s="5" t="n">
        <v>5145</v>
      </c>
      <c r="C5" s="5" t="n">
        <v>5588</v>
      </c>
    </row>
    <row r="6" spans="1:5">
      <c r="A6" s="4" t="s">
        <v>402</v>
      </c>
    </row>
    <row r="7" spans="1:5">
      <c r="A7" s="3" t="s">
        <v>223</v>
      </c>
    </row>
    <row r="8" spans="1:5">
      <c r="A8" s="4" t="s">
        <v>60</v>
      </c>
      <c r="B8" s="5" t="n">
        <v>5145</v>
      </c>
      <c r="C8" s="5" t="n">
        <v>5588</v>
      </c>
      <c r="D8" s="7" t="n">
        <v>6852</v>
      </c>
      <c r="E8" s="7" t="n">
        <v>7309</v>
      </c>
    </row>
    <row r="9" spans="1:5">
      <c r="A9" s="4" t="s">
        <v>403</v>
      </c>
    </row>
    <row r="10" spans="1:5">
      <c r="A10" s="3" t="s">
        <v>223</v>
      </c>
    </row>
    <row r="11" spans="1:5">
      <c r="A11" s="4" t="s">
        <v>32</v>
      </c>
      <c r="B11" s="5" t="n">
        <v>850</v>
      </c>
      <c r="C11" s="5" t="n">
        <v>334</v>
      </c>
    </row>
    <row r="12" spans="1:5">
      <c r="A12" s="4" t="s">
        <v>404</v>
      </c>
      <c r="B12" s="5" t="n">
        <v>10363</v>
      </c>
      <c r="C12" s="5" t="n">
        <v>10900</v>
      </c>
    </row>
    <row r="13" spans="1:5">
      <c r="A13" s="4" t="s">
        <v>35</v>
      </c>
      <c r="B13" s="5" t="n">
        <v>12654</v>
      </c>
      <c r="C13" s="5" t="n">
        <v>12654</v>
      </c>
    </row>
    <row r="14" spans="1:5">
      <c r="A14" s="4" t="s">
        <v>405</v>
      </c>
      <c r="B14" s="5" t="n">
        <v>504</v>
      </c>
      <c r="C14" s="5" t="n">
        <v>551</v>
      </c>
    </row>
    <row r="15" spans="1:5">
      <c r="A15" s="4" t="s">
        <v>406</v>
      </c>
      <c r="B15" s="5" t="n">
        <v>976</v>
      </c>
      <c r="C15" s="5" t="n">
        <v>880</v>
      </c>
    </row>
    <row r="16" spans="1:5">
      <c r="A16" s="4" t="s">
        <v>60</v>
      </c>
      <c r="B16" s="7" t="n">
        <v>5145</v>
      </c>
      <c r="C16" s="7" t="n">
        <v>5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5</v>
      </c>
    </row>
    <row r="3" spans="1:3">
      <c r="A3" s="3" t="s">
        <v>226</v>
      </c>
    </row>
    <row r="4" spans="1:3">
      <c r="A4" s="4" t="s">
        <v>408</v>
      </c>
      <c r="B4" s="7" t="n">
        <v>5588</v>
      </c>
    </row>
    <row r="5" spans="1:3">
      <c r="A5" s="4" t="s">
        <v>409</v>
      </c>
      <c r="B5" s="5" t="n">
        <v>-443</v>
      </c>
      <c r="C5" s="7" t="n">
        <v>-457</v>
      </c>
    </row>
    <row r="6" spans="1:3">
      <c r="A6" s="4" t="s">
        <v>410</v>
      </c>
      <c r="B6" s="5" t="n">
        <v>5145</v>
      </c>
    </row>
    <row r="7" spans="1:3">
      <c r="A7" s="4" t="s">
        <v>402</v>
      </c>
    </row>
    <row r="8" spans="1:3">
      <c r="A8" s="3" t="s">
        <v>226</v>
      </c>
    </row>
    <row r="9" spans="1:3">
      <c r="A9" s="4" t="s">
        <v>408</v>
      </c>
      <c r="B9" s="5" t="n">
        <v>5588</v>
      </c>
      <c r="C9" s="5" t="n">
        <v>7309</v>
      </c>
    </row>
    <row r="10" spans="1:3">
      <c r="A10" s="4" t="s">
        <v>409</v>
      </c>
      <c r="B10" s="5" t="n">
        <v>-443</v>
      </c>
      <c r="C10" s="5" t="n">
        <v>-457</v>
      </c>
    </row>
    <row r="11" spans="1:3">
      <c r="A11" s="4" t="s">
        <v>410</v>
      </c>
      <c r="B11" s="7" t="n">
        <v>5145</v>
      </c>
      <c r="C11" s="7" t="n">
        <v>68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11</v>
      </c>
      <c r="B1" s="2" t="s">
        <v>2</v>
      </c>
      <c r="C1" s="2" t="s">
        <v>25</v>
      </c>
      <c r="D1" s="2" t="s">
        <v>75</v>
      </c>
      <c r="E1" s="2" t="s">
        <v>412</v>
      </c>
      <c r="F1" s="2" t="s">
        <v>413</v>
      </c>
    </row>
    <row r="2" spans="1:6">
      <c r="A2" s="3" t="s">
        <v>414</v>
      </c>
    </row>
    <row r="3" spans="1:6">
      <c r="A3" s="4" t="s">
        <v>415</v>
      </c>
      <c r="B3" s="7" t="n">
        <v>62486</v>
      </c>
      <c r="C3" s="7" t="n">
        <v>61701</v>
      </c>
    </row>
    <row r="4" spans="1:6">
      <c r="A4" s="4" t="s">
        <v>416</v>
      </c>
      <c r="B4" s="5" t="n">
        <v>568939</v>
      </c>
      <c r="C4" s="5" t="n">
        <v>564412</v>
      </c>
    </row>
    <row r="5" spans="1:6">
      <c r="A5" s="4" t="s">
        <v>417</v>
      </c>
      <c r="B5" s="5" t="n">
        <v>631425</v>
      </c>
      <c r="C5" s="5" t="n">
        <v>626113</v>
      </c>
    </row>
    <row r="6" spans="1:6">
      <c r="A6" s="4" t="s">
        <v>418</v>
      </c>
    </row>
    <row r="7" spans="1:6">
      <c r="A7" s="3" t="s">
        <v>414</v>
      </c>
    </row>
    <row r="8" spans="1:6">
      <c r="A8" s="4" t="s">
        <v>419</v>
      </c>
      <c r="B8" s="5" t="n">
        <v>63302</v>
      </c>
      <c r="C8" s="5" t="n">
        <v>63317</v>
      </c>
      <c r="F8" s="7" t="n">
        <v>402500</v>
      </c>
    </row>
    <row r="9" spans="1:6">
      <c r="A9" s="4" t="s">
        <v>420</v>
      </c>
      <c r="B9" s="5" t="n">
        <v>-716</v>
      </c>
      <c r="C9" s="5" t="n">
        <v>-1417</v>
      </c>
      <c r="E9" s="7" t="n">
        <v>-88900</v>
      </c>
    </row>
    <row r="10" spans="1:6">
      <c r="A10" s="4" t="s">
        <v>421</v>
      </c>
      <c r="B10" s="5" t="n">
        <v>-100</v>
      </c>
      <c r="C10" s="5" t="n">
        <v>-199</v>
      </c>
    </row>
    <row r="11" spans="1:6">
      <c r="A11" s="4" t="s">
        <v>415</v>
      </c>
      <c r="B11" s="5" t="n">
        <v>62486</v>
      </c>
      <c r="C11" s="5" t="n">
        <v>61701</v>
      </c>
    </row>
    <row r="12" spans="1:6">
      <c r="A12" s="4" t="s">
        <v>422</v>
      </c>
    </row>
    <row r="13" spans="1:6">
      <c r="A13" s="3" t="s">
        <v>414</v>
      </c>
    </row>
    <row r="14" spans="1:6">
      <c r="A14" s="4" t="s">
        <v>419</v>
      </c>
      <c r="B14" s="5" t="n">
        <v>650000</v>
      </c>
      <c r="C14" s="5" t="n">
        <v>650000</v>
      </c>
      <c r="D14" s="7" t="n">
        <v>650000</v>
      </c>
    </row>
    <row r="15" spans="1:6">
      <c r="A15" s="4" t="s">
        <v>420</v>
      </c>
      <c r="B15" s="5" t="n">
        <v>-68822</v>
      </c>
      <c r="C15" s="5" t="n">
        <v>-72713</v>
      </c>
    </row>
    <row r="16" spans="1:6">
      <c r="A16" s="4" t="s">
        <v>421</v>
      </c>
      <c r="B16" s="5" t="n">
        <v>-12239</v>
      </c>
      <c r="C16" s="5" t="n">
        <v>-12875</v>
      </c>
    </row>
    <row r="17" spans="1:6">
      <c r="A17" s="4" t="s">
        <v>416</v>
      </c>
      <c r="B17" s="7" t="n">
        <v>568939</v>
      </c>
      <c r="C17" s="7" t="n">
        <v>564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3</v>
      </c>
      <c r="B1" s="2" t="s">
        <v>2</v>
      </c>
      <c r="C1" s="2" t="s">
        <v>25</v>
      </c>
      <c r="D1" s="2" t="s">
        <v>75</v>
      </c>
      <c r="E1" s="2" t="s">
        <v>413</v>
      </c>
    </row>
    <row r="2" spans="1:5">
      <c r="A2" s="4" t="s">
        <v>418</v>
      </c>
    </row>
    <row r="3" spans="1:5">
      <c r="A3" s="3" t="s">
        <v>414</v>
      </c>
    </row>
    <row r="4" spans="1:5">
      <c r="A4" s="4" t="s">
        <v>424</v>
      </c>
      <c r="B4" s="4" t="s">
        <v>425</v>
      </c>
      <c r="C4" s="4" t="s">
        <v>425</v>
      </c>
      <c r="E4" s="4" t="s">
        <v>425</v>
      </c>
    </row>
    <row r="5" spans="1:5">
      <c r="A5" s="4" t="s">
        <v>422</v>
      </c>
    </row>
    <row r="6" spans="1:5">
      <c r="A6" s="3" t="s">
        <v>414</v>
      </c>
    </row>
    <row r="7" spans="1:5">
      <c r="A7" s="4" t="s">
        <v>424</v>
      </c>
      <c r="B7" s="4" t="s">
        <v>426</v>
      </c>
      <c r="C7" s="4" t="s">
        <v>426</v>
      </c>
      <c r="D7" s="4" t="s">
        <v>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 customWidth="1" max="6" min="6" width="21"/>
    <col customWidth="1" max="7" min="7" width="37"/>
    <col customWidth="1" max="8" min="8" width="21"/>
    <col customWidth="1" max="9" min="9" width="37"/>
  </cols>
  <sheetData>
    <row r="1" spans="1:9">
      <c r="A1" s="1" t="s">
        <v>427</v>
      </c>
      <c r="B1" s="2" t="s">
        <v>428</v>
      </c>
      <c r="C1" s="2" t="s">
        <v>429</v>
      </c>
      <c r="D1" s="2" t="s">
        <v>430</v>
      </c>
      <c r="E1" s="2" t="s">
        <v>431</v>
      </c>
      <c r="F1" s="2" t="s">
        <v>288</v>
      </c>
      <c r="G1" s="2" t="s">
        <v>429</v>
      </c>
      <c r="H1" s="2" t="s">
        <v>288</v>
      </c>
      <c r="I1" s="2" t="s">
        <v>432</v>
      </c>
    </row>
    <row r="2" spans="1:9">
      <c r="A2" s="3" t="s">
        <v>414</v>
      </c>
    </row>
    <row r="3" spans="1:9">
      <c r="A3" s="4" t="s">
        <v>135</v>
      </c>
      <c r="G3" s="7" t="n">
        <v>634140000</v>
      </c>
    </row>
    <row r="4" spans="1:9">
      <c r="A4" s="4" t="s">
        <v>433</v>
      </c>
      <c r="I4" s="4" t="s">
        <v>434</v>
      </c>
    </row>
    <row r="5" spans="1:9">
      <c r="A5" s="4" t="s">
        <v>136</v>
      </c>
      <c r="G5" s="5" t="n">
        <v>44850000</v>
      </c>
    </row>
    <row r="6" spans="1:9">
      <c r="A6" s="4" t="s">
        <v>435</v>
      </c>
      <c r="G6" s="5" t="n">
        <v>343835000</v>
      </c>
    </row>
    <row r="7" spans="1:9">
      <c r="A7" s="4" t="s">
        <v>89</v>
      </c>
      <c r="G7" s="7" t="n">
        <v>17444000</v>
      </c>
    </row>
    <row r="8" spans="1:9">
      <c r="A8" s="4" t="s">
        <v>436</v>
      </c>
      <c r="F8" s="7" t="n">
        <v>63300000</v>
      </c>
      <c r="H8" s="7" t="n">
        <v>63300000</v>
      </c>
    </row>
    <row r="9" spans="1:9">
      <c r="A9" s="4" t="s">
        <v>437</v>
      </c>
    </row>
    <row r="10" spans="1:9">
      <c r="A10" s="3" t="s">
        <v>414</v>
      </c>
    </row>
    <row r="11" spans="1:9">
      <c r="A11" s="4" t="s">
        <v>438</v>
      </c>
      <c r="B11" s="7" t="n">
        <v>150000000</v>
      </c>
    </row>
    <row r="12" spans="1:9">
      <c r="A12" s="4" t="s">
        <v>439</v>
      </c>
      <c r="B12" s="4" t="s">
        <v>440</v>
      </c>
    </row>
    <row r="13" spans="1:9">
      <c r="A13" s="4" t="s">
        <v>441</v>
      </c>
      <c r="E13" s="7" t="n">
        <v>0</v>
      </c>
    </row>
    <row r="14" spans="1:9">
      <c r="A14" s="4" t="s">
        <v>442</v>
      </c>
    </row>
    <row r="15" spans="1:9">
      <c r="A15" s="3" t="s">
        <v>414</v>
      </c>
    </row>
    <row r="16" spans="1:9">
      <c r="A16" s="4" t="s">
        <v>438</v>
      </c>
      <c r="B16" s="7" t="n">
        <v>15000000</v>
      </c>
    </row>
    <row r="17" spans="1:9">
      <c r="A17" s="4" t="s">
        <v>443</v>
      </c>
    </row>
    <row r="18" spans="1:9">
      <c r="A18" s="3" t="s">
        <v>414</v>
      </c>
    </row>
    <row r="19" spans="1:9">
      <c r="A19" s="4" t="s">
        <v>438</v>
      </c>
      <c r="B19" s="7" t="n">
        <v>5000000</v>
      </c>
    </row>
    <row r="20" spans="1:9">
      <c r="A20" s="4" t="s">
        <v>444</v>
      </c>
    </row>
    <row r="21" spans="1:9">
      <c r="A21" s="3" t="s">
        <v>414</v>
      </c>
    </row>
    <row r="22" spans="1:9">
      <c r="A22" s="4" t="s">
        <v>445</v>
      </c>
      <c r="I22" s="5" t="n">
        <v>20</v>
      </c>
    </row>
    <row r="23" spans="1:9">
      <c r="A23" s="4" t="s">
        <v>446</v>
      </c>
    </row>
    <row r="24" spans="1:9">
      <c r="A24" s="3" t="s">
        <v>414</v>
      </c>
    </row>
    <row r="25" spans="1:9">
      <c r="A25" s="4" t="s">
        <v>136</v>
      </c>
      <c r="C25" s="7" t="n">
        <v>44900000</v>
      </c>
    </row>
    <row r="26" spans="1:9">
      <c r="A26" s="4" t="s">
        <v>447</v>
      </c>
      <c r="C26" s="7" t="n">
        <v>80</v>
      </c>
      <c r="G26" s="7" t="n">
        <v>80</v>
      </c>
    </row>
    <row r="27" spans="1:9">
      <c r="A27" s="4" t="s">
        <v>448</v>
      </c>
    </row>
    <row r="28" spans="1:9">
      <c r="A28" s="3" t="s">
        <v>414</v>
      </c>
    </row>
    <row r="29" spans="1:9">
      <c r="A29" s="4" t="s">
        <v>136</v>
      </c>
      <c r="I29" s="7" t="n">
        <v>47900000</v>
      </c>
    </row>
    <row r="30" spans="1:9">
      <c r="A30" s="4" t="s">
        <v>447</v>
      </c>
      <c r="I30" s="9" t="n">
        <v>988.51</v>
      </c>
    </row>
    <row r="31" spans="1:9">
      <c r="A31" s="4" t="s">
        <v>449</v>
      </c>
    </row>
    <row r="32" spans="1:9">
      <c r="A32" s="3" t="s">
        <v>414</v>
      </c>
    </row>
    <row r="33" spans="1:9">
      <c r="A33" s="4" t="s">
        <v>450</v>
      </c>
      <c r="C33" s="5" t="n">
        <v>10865270</v>
      </c>
    </row>
    <row r="34" spans="1:9">
      <c r="A34" s="4" t="s">
        <v>433</v>
      </c>
      <c r="C34" s="4" t="s">
        <v>451</v>
      </c>
    </row>
    <row r="35" spans="1:9">
      <c r="A35" s="4" t="s">
        <v>452</v>
      </c>
    </row>
    <row r="36" spans="1:9">
      <c r="A36" s="3" t="s">
        <v>414</v>
      </c>
    </row>
    <row r="37" spans="1:9">
      <c r="A37" s="4" t="s">
        <v>450</v>
      </c>
      <c r="I37" s="5" t="n">
        <v>9553096</v>
      </c>
    </row>
    <row r="38" spans="1:9">
      <c r="A38" s="4" t="s">
        <v>453</v>
      </c>
      <c r="I38" s="7" t="n">
        <v>80100000</v>
      </c>
    </row>
    <row r="39" spans="1:9">
      <c r="A39" s="4" t="s">
        <v>454</v>
      </c>
    </row>
    <row r="40" spans="1:9">
      <c r="A40" s="3" t="s">
        <v>414</v>
      </c>
    </row>
    <row r="41" spans="1:9">
      <c r="A41" s="4" t="s">
        <v>455</v>
      </c>
      <c r="I41" s="7" t="n">
        <v>37100000</v>
      </c>
    </row>
    <row r="42" spans="1:9">
      <c r="A42" s="4" t="s">
        <v>456</v>
      </c>
    </row>
    <row r="43" spans="1:9">
      <c r="A43" s="3" t="s">
        <v>414</v>
      </c>
    </row>
    <row r="44" spans="1:9">
      <c r="A44" s="4" t="s">
        <v>457</v>
      </c>
      <c r="I44" s="4" t="s">
        <v>458</v>
      </c>
    </row>
    <row r="45" spans="1:9">
      <c r="A45" s="4" t="s">
        <v>459</v>
      </c>
    </row>
    <row r="46" spans="1:9">
      <c r="A46" s="3" t="s">
        <v>414</v>
      </c>
    </row>
    <row r="47" spans="1:9">
      <c r="A47" s="4" t="s">
        <v>460</v>
      </c>
      <c r="B47" s="4" t="s">
        <v>461</v>
      </c>
    </row>
    <row r="48" spans="1:9">
      <c r="A48" s="4" t="s">
        <v>462</v>
      </c>
    </row>
    <row r="49" spans="1:9">
      <c r="A49" s="3" t="s">
        <v>414</v>
      </c>
    </row>
    <row r="50" spans="1:9">
      <c r="A50" s="4" t="s">
        <v>463</v>
      </c>
      <c r="B50" s="4" t="s">
        <v>464</v>
      </c>
    </row>
    <row r="51" spans="1:9">
      <c r="A51" s="4" t="s">
        <v>465</v>
      </c>
    </row>
    <row r="52" spans="1:9">
      <c r="A52" s="3" t="s">
        <v>414</v>
      </c>
    </row>
    <row r="53" spans="1:9">
      <c r="A53" s="4" t="s">
        <v>463</v>
      </c>
      <c r="B53" s="4" t="s">
        <v>466</v>
      </c>
    </row>
    <row r="54" spans="1:9">
      <c r="A54" s="4" t="s">
        <v>467</v>
      </c>
    </row>
    <row r="55" spans="1:9">
      <c r="A55" s="3" t="s">
        <v>414</v>
      </c>
    </row>
    <row r="56" spans="1:9">
      <c r="A56" s="4" t="s">
        <v>457</v>
      </c>
      <c r="C56" s="4" t="s">
        <v>468</v>
      </c>
    </row>
    <row r="57" spans="1:9">
      <c r="A57" s="4" t="s">
        <v>469</v>
      </c>
    </row>
    <row r="58" spans="1:9">
      <c r="A58" s="3" t="s">
        <v>414</v>
      </c>
    </row>
    <row r="59" spans="1:9">
      <c r="A59" s="4" t="s">
        <v>457</v>
      </c>
      <c r="I59" s="4" t="s">
        <v>470</v>
      </c>
    </row>
    <row r="60" spans="1:9">
      <c r="A60" s="4" t="s">
        <v>471</v>
      </c>
    </row>
    <row r="61" spans="1:9">
      <c r="A61" s="3" t="s">
        <v>414</v>
      </c>
    </row>
    <row r="62" spans="1:9">
      <c r="A62" s="4" t="s">
        <v>460</v>
      </c>
      <c r="B62" s="4" t="s">
        <v>472</v>
      </c>
    </row>
    <row r="63" spans="1:9">
      <c r="A63" s="4" t="s">
        <v>473</v>
      </c>
    </row>
    <row r="64" spans="1:9">
      <c r="A64" s="3" t="s">
        <v>414</v>
      </c>
    </row>
    <row r="65" spans="1:9">
      <c r="A65" s="4" t="s">
        <v>463</v>
      </c>
      <c r="B65" s="4" t="s">
        <v>474</v>
      </c>
    </row>
    <row r="66" spans="1:9">
      <c r="A66" s="4" t="s">
        <v>475</v>
      </c>
    </row>
    <row r="67" spans="1:9">
      <c r="A67" s="3" t="s">
        <v>414</v>
      </c>
    </row>
    <row r="68" spans="1:9">
      <c r="A68" s="4" t="s">
        <v>463</v>
      </c>
      <c r="B68" s="4" t="s">
        <v>476</v>
      </c>
    </row>
    <row r="69" spans="1:9">
      <c r="A69" s="4" t="s">
        <v>477</v>
      </c>
    </row>
    <row r="70" spans="1:9">
      <c r="A70" s="3" t="s">
        <v>414</v>
      </c>
    </row>
    <row r="71" spans="1:9">
      <c r="A71" s="4" t="s">
        <v>478</v>
      </c>
      <c r="I71" s="5" t="n">
        <v>477654</v>
      </c>
    </row>
    <row r="72" spans="1:9">
      <c r="A72" s="4" t="s">
        <v>479</v>
      </c>
    </row>
    <row r="73" spans="1:9">
      <c r="A73" s="3" t="s">
        <v>414</v>
      </c>
    </row>
    <row r="74" spans="1:9">
      <c r="A74" s="4" t="s">
        <v>457</v>
      </c>
      <c r="C74" s="4" t="s">
        <v>480</v>
      </c>
    </row>
    <row r="75" spans="1:9">
      <c r="A75" s="4" t="s">
        <v>481</v>
      </c>
    </row>
    <row r="76" spans="1:9">
      <c r="A76" s="3" t="s">
        <v>414</v>
      </c>
    </row>
    <row r="77" spans="1:9">
      <c r="A77" s="4" t="s">
        <v>453</v>
      </c>
      <c r="C77" s="7" t="n">
        <v>111200000</v>
      </c>
      <c r="G77" s="7" t="n">
        <v>111200000</v>
      </c>
    </row>
    <row r="78" spans="1:9">
      <c r="A78" s="4" t="s">
        <v>482</v>
      </c>
    </row>
    <row r="79" spans="1:9">
      <c r="A79" s="3" t="s">
        <v>414</v>
      </c>
    </row>
    <row r="80" spans="1:9">
      <c r="A80" s="4" t="s">
        <v>483</v>
      </c>
      <c r="I80" s="7" t="n">
        <v>43000000</v>
      </c>
    </row>
    <row r="81" spans="1:9">
      <c r="A81" s="4" t="s">
        <v>484</v>
      </c>
    </row>
    <row r="82" spans="1:9">
      <c r="A82" s="3" t="s">
        <v>414</v>
      </c>
    </row>
    <row r="83" spans="1:9">
      <c r="A83" s="4" t="s">
        <v>478</v>
      </c>
      <c r="I83" s="5" t="n">
        <v>9553080</v>
      </c>
    </row>
    <row r="84" spans="1:9">
      <c r="A84" s="4" t="s">
        <v>485</v>
      </c>
    </row>
    <row r="85" spans="1:9">
      <c r="A85" s="3" t="s">
        <v>414</v>
      </c>
    </row>
    <row r="86" spans="1:9">
      <c r="A86" s="4" t="s">
        <v>478</v>
      </c>
      <c r="C86" s="5" t="n">
        <v>10865270</v>
      </c>
      <c r="G86" s="5" t="n">
        <v>10865270</v>
      </c>
    </row>
    <row r="87" spans="1:9">
      <c r="A87" s="4" t="s">
        <v>422</v>
      </c>
    </row>
    <row r="88" spans="1:9">
      <c r="A88" s="3" t="s">
        <v>414</v>
      </c>
    </row>
    <row r="89" spans="1:9">
      <c r="A89" s="4" t="s">
        <v>419</v>
      </c>
      <c r="C89" s="7" t="n">
        <v>650000000</v>
      </c>
      <c r="E89" s="7" t="n">
        <v>650000000</v>
      </c>
      <c r="F89" s="7" t="n">
        <v>650000000</v>
      </c>
      <c r="G89" s="7" t="n">
        <v>650000000</v>
      </c>
      <c r="H89" s="7" t="n">
        <v>650000000</v>
      </c>
    </row>
    <row r="90" spans="1:9">
      <c r="A90" s="4" t="s">
        <v>135</v>
      </c>
      <c r="C90" s="7" t="n">
        <v>634100000</v>
      </c>
    </row>
    <row r="91" spans="1:9">
      <c r="A91" s="4" t="s">
        <v>424</v>
      </c>
      <c r="C91" s="4" t="s">
        <v>426</v>
      </c>
      <c r="E91" s="4" t="s">
        <v>426</v>
      </c>
      <c r="F91" s="4" t="s">
        <v>426</v>
      </c>
      <c r="G91" s="4" t="s">
        <v>426</v>
      </c>
      <c r="H91" s="4" t="s">
        <v>426</v>
      </c>
    </row>
    <row r="92" spans="1:9">
      <c r="A92" s="4" t="s">
        <v>486</v>
      </c>
      <c r="C92" s="4" t="s">
        <v>451</v>
      </c>
    </row>
    <row r="93" spans="1:9">
      <c r="A93" s="4" t="s">
        <v>487</v>
      </c>
      <c r="C93" s="12" t="n">
        <v>16.7158</v>
      </c>
    </row>
    <row r="94" spans="1:9">
      <c r="A94" s="4" t="s">
        <v>488</v>
      </c>
      <c r="C94" s="7" t="n">
        <v>1000</v>
      </c>
    </row>
    <row r="95" spans="1:9">
      <c r="A95" s="4" t="s">
        <v>489</v>
      </c>
      <c r="C95" s="9" t="n">
        <v>59.82</v>
      </c>
      <c r="G95" s="9" t="n">
        <v>59.82</v>
      </c>
    </row>
    <row r="96" spans="1:9">
      <c r="A96" s="4" t="s">
        <v>490</v>
      </c>
      <c r="E96" s="7" t="n">
        <v>3700000</v>
      </c>
      <c r="G96" s="7" t="n">
        <v>600000</v>
      </c>
    </row>
    <row r="97" spans="1:9">
      <c r="A97" s="4" t="s">
        <v>491</v>
      </c>
      <c r="E97" s="5" t="n">
        <v>3900000</v>
      </c>
      <c r="G97" s="5" t="n">
        <v>600000</v>
      </c>
    </row>
    <row r="98" spans="1:9">
      <c r="A98" s="4" t="s">
        <v>492</v>
      </c>
      <c r="E98" s="7" t="n">
        <v>600000</v>
      </c>
      <c r="G98" s="5" t="n">
        <v>100000</v>
      </c>
    </row>
    <row r="99" spans="1:9">
      <c r="A99" s="4" t="s">
        <v>493</v>
      </c>
      <c r="E99" s="4" t="s">
        <v>494</v>
      </c>
    </row>
    <row r="100" spans="1:9">
      <c r="A100" s="4" t="s">
        <v>495</v>
      </c>
      <c r="C100" s="4" t="s">
        <v>496</v>
      </c>
    </row>
    <row r="101" spans="1:9">
      <c r="A101" s="4" t="s">
        <v>497</v>
      </c>
      <c r="C101" s="7" t="n">
        <v>0</v>
      </c>
      <c r="G101" s="5" t="n">
        <v>0</v>
      </c>
    </row>
    <row r="102" spans="1:9">
      <c r="A102" s="4" t="s">
        <v>498</v>
      </c>
      <c r="C102" s="7" t="n">
        <v>345200000</v>
      </c>
    </row>
    <row r="103" spans="1:9">
      <c r="A103" s="4" t="s">
        <v>499</v>
      </c>
      <c r="E103" s="7" t="n">
        <v>68822000</v>
      </c>
      <c r="F103" s="7" t="n">
        <v>72713000</v>
      </c>
      <c r="H103" s="7" t="n">
        <v>72713000</v>
      </c>
    </row>
    <row r="104" spans="1:9">
      <c r="A104" s="4" t="s">
        <v>421</v>
      </c>
      <c r="E104" s="5" t="n">
        <v>12239000</v>
      </c>
      <c r="F104" s="5" t="n">
        <v>12875000</v>
      </c>
      <c r="H104" s="5" t="n">
        <v>12875000</v>
      </c>
    </row>
    <row r="105" spans="1:9">
      <c r="A105" s="4" t="s">
        <v>500</v>
      </c>
    </row>
    <row r="106" spans="1:9">
      <c r="A106" s="3" t="s">
        <v>414</v>
      </c>
    </row>
    <row r="107" spans="1:9">
      <c r="A107" s="4" t="s">
        <v>501</v>
      </c>
      <c r="C107" s="4" t="s">
        <v>502</v>
      </c>
    </row>
    <row r="108" spans="1:9">
      <c r="A108" s="4" t="s">
        <v>503</v>
      </c>
    </row>
    <row r="109" spans="1:9">
      <c r="A109" s="3" t="s">
        <v>414</v>
      </c>
    </row>
    <row r="110" spans="1:9">
      <c r="A110" s="4" t="s">
        <v>504</v>
      </c>
      <c r="C110" s="4" t="s">
        <v>505</v>
      </c>
    </row>
    <row r="111" spans="1:9">
      <c r="A111" s="4" t="s">
        <v>506</v>
      </c>
    </row>
    <row r="112" spans="1:9">
      <c r="A112" s="3" t="s">
        <v>414</v>
      </c>
    </row>
    <row r="113" spans="1:9">
      <c r="A113" s="4" t="s">
        <v>501</v>
      </c>
      <c r="C113" s="4" t="s">
        <v>507</v>
      </c>
    </row>
    <row r="114" spans="1:9">
      <c r="A114" s="4" t="s">
        <v>508</v>
      </c>
    </row>
    <row r="115" spans="1:9">
      <c r="A115" s="3" t="s">
        <v>414</v>
      </c>
    </row>
    <row r="116" spans="1:9">
      <c r="A116" s="4" t="s">
        <v>504</v>
      </c>
      <c r="C116" s="4" t="s">
        <v>509</v>
      </c>
    </row>
    <row r="117" spans="1:9">
      <c r="A117" s="4" t="s">
        <v>510</v>
      </c>
    </row>
    <row r="118" spans="1:9">
      <c r="A118" s="3" t="s">
        <v>414</v>
      </c>
    </row>
    <row r="119" spans="1:9">
      <c r="A119" s="4" t="s">
        <v>501</v>
      </c>
      <c r="C119" s="4" t="s">
        <v>511</v>
      </c>
    </row>
    <row r="120" spans="1:9">
      <c r="A120" s="4" t="s">
        <v>512</v>
      </c>
    </row>
    <row r="121" spans="1:9">
      <c r="A121" s="3" t="s">
        <v>414</v>
      </c>
    </row>
    <row r="122" spans="1:9">
      <c r="A122" s="4" t="s">
        <v>483</v>
      </c>
      <c r="H122" s="5" t="n">
        <v>84800000</v>
      </c>
    </row>
    <row r="123" spans="1:9">
      <c r="A123" s="4" t="s">
        <v>418</v>
      </c>
    </row>
    <row r="124" spans="1:9">
      <c r="A124" s="3" t="s">
        <v>414</v>
      </c>
    </row>
    <row r="125" spans="1:9">
      <c r="A125" s="4" t="s">
        <v>419</v>
      </c>
      <c r="D125" s="7" t="n">
        <v>402500000</v>
      </c>
      <c r="E125" s="7" t="n">
        <v>63302000</v>
      </c>
      <c r="F125" s="7" t="n">
        <v>63317000</v>
      </c>
      <c r="H125" s="7" t="n">
        <v>63317000</v>
      </c>
    </row>
    <row r="126" spans="1:9">
      <c r="A126" s="4" t="s">
        <v>135</v>
      </c>
      <c r="D126" s="7" t="n">
        <v>359200000</v>
      </c>
    </row>
    <row r="127" spans="1:9">
      <c r="A127" s="4" t="s">
        <v>424</v>
      </c>
      <c r="D127" s="4" t="s">
        <v>425</v>
      </c>
      <c r="E127" s="4" t="s">
        <v>425</v>
      </c>
      <c r="F127" s="4" t="s">
        <v>425</v>
      </c>
      <c r="H127" s="4" t="s">
        <v>425</v>
      </c>
    </row>
    <row r="128" spans="1:9">
      <c r="A128" s="4" t="s">
        <v>486</v>
      </c>
      <c r="D128" s="4" t="s">
        <v>434</v>
      </c>
    </row>
    <row r="129" spans="1:9">
      <c r="A129" s="4" t="s">
        <v>487</v>
      </c>
      <c r="D129" s="12" t="n">
        <v>23.7344</v>
      </c>
    </row>
    <row r="130" spans="1:9">
      <c r="A130" s="4" t="s">
        <v>488</v>
      </c>
      <c r="D130" s="7" t="n">
        <v>1000</v>
      </c>
    </row>
    <row r="131" spans="1:9">
      <c r="A131" s="4" t="s">
        <v>489</v>
      </c>
      <c r="D131" s="9" t="n">
        <v>42.13</v>
      </c>
    </row>
    <row r="132" spans="1:9">
      <c r="A132" s="4" t="s">
        <v>490</v>
      </c>
      <c r="E132" s="7" t="n">
        <v>400000</v>
      </c>
      <c r="G132" s="5" t="n">
        <v>2500000</v>
      </c>
    </row>
    <row r="133" spans="1:9">
      <c r="A133" s="4" t="s">
        <v>491</v>
      </c>
      <c r="E133" s="5" t="n">
        <v>700000</v>
      </c>
      <c r="G133" s="5" t="n">
        <v>3700000</v>
      </c>
    </row>
    <row r="134" spans="1:9">
      <c r="A134" s="4" t="s">
        <v>492</v>
      </c>
      <c r="E134" s="7" t="n">
        <v>100000</v>
      </c>
      <c r="G134" s="7" t="n">
        <v>500000</v>
      </c>
    </row>
    <row r="135" spans="1:9">
      <c r="A135" s="4" t="s">
        <v>493</v>
      </c>
      <c r="C135" s="4" t="s">
        <v>513</v>
      </c>
      <c r="E135" s="4" t="s">
        <v>513</v>
      </c>
      <c r="G135" s="4" t="s">
        <v>513</v>
      </c>
    </row>
    <row r="136" spans="1:9">
      <c r="A136" s="4" t="s">
        <v>514</v>
      </c>
      <c r="C136" s="7" t="n">
        <v>276800000</v>
      </c>
      <c r="F136" s="7" t="n">
        <v>62300000</v>
      </c>
      <c r="G136" s="7" t="n">
        <v>276800000</v>
      </c>
      <c r="H136" s="7" t="n">
        <v>62300000</v>
      </c>
    </row>
    <row r="137" spans="1:9">
      <c r="A137" s="4" t="s">
        <v>435</v>
      </c>
      <c r="F137" s="5" t="n">
        <v>96300000</v>
      </c>
    </row>
    <row r="138" spans="1:9">
      <c r="A138" s="4" t="s">
        <v>499</v>
      </c>
      <c r="E138" s="7" t="n">
        <v>716000</v>
      </c>
      <c r="F138" s="5" t="n">
        <v>1417000</v>
      </c>
      <c r="H138" s="5" t="n">
        <v>1417000</v>
      </c>
      <c r="I138" s="7" t="n">
        <v>88900000</v>
      </c>
    </row>
    <row r="139" spans="1:9">
      <c r="A139" s="4" t="s">
        <v>421</v>
      </c>
      <c r="E139" s="7" t="n">
        <v>100000</v>
      </c>
      <c r="F139" s="7" t="n">
        <v>199000</v>
      </c>
      <c r="H139" s="5" t="n">
        <v>199000</v>
      </c>
    </row>
    <row r="140" spans="1:9">
      <c r="A140" s="4" t="s">
        <v>515</v>
      </c>
    </row>
    <row r="141" spans="1:9">
      <c r="A141" s="3" t="s">
        <v>414</v>
      </c>
    </row>
    <row r="142" spans="1:9">
      <c r="A142" s="4" t="s">
        <v>89</v>
      </c>
      <c r="G142" s="7" t="n">
        <v>17400000</v>
      </c>
      <c r="H142" s="7" t="n">
        <v>19100000</v>
      </c>
    </row>
    <row r="143" spans="1:9">
      <c r="A143" s="4" t="s">
        <v>516</v>
      </c>
    </row>
    <row r="144" spans="1:9">
      <c r="A144" s="3" t="s">
        <v>414</v>
      </c>
    </row>
    <row r="145" spans="1:9">
      <c r="A145" s="4" t="s">
        <v>455</v>
      </c>
      <c r="I145" s="7" t="n">
        <v>39500000</v>
      </c>
    </row>
    <row r="146" spans="1:9">
      <c r="A146" s="4" t="s">
        <v>517</v>
      </c>
    </row>
    <row r="147" spans="1:9">
      <c r="A147" s="3" t="s">
        <v>414</v>
      </c>
    </row>
    <row r="148" spans="1:9">
      <c r="A148" s="4" t="s">
        <v>501</v>
      </c>
      <c r="I148" s="4" t="s">
        <v>502</v>
      </c>
    </row>
    <row r="149" spans="1:9">
      <c r="A149" s="4" t="s">
        <v>518</v>
      </c>
    </row>
    <row r="150" spans="1:9">
      <c r="A150" s="3" t="s">
        <v>414</v>
      </c>
    </row>
    <row r="151" spans="1:9">
      <c r="A151" s="4" t="s">
        <v>504</v>
      </c>
      <c r="I151" s="4" t="s">
        <v>505</v>
      </c>
    </row>
    <row r="152" spans="1:9">
      <c r="A152" s="4" t="s">
        <v>519</v>
      </c>
    </row>
    <row r="153" spans="1:9">
      <c r="A153" s="3" t="s">
        <v>414</v>
      </c>
    </row>
    <row r="154" spans="1:9">
      <c r="A154" s="4" t="s">
        <v>501</v>
      </c>
      <c r="I154" s="4" t="s">
        <v>507</v>
      </c>
    </row>
    <row r="155" spans="1:9">
      <c r="A155" s="4" t="s">
        <v>520</v>
      </c>
    </row>
    <row r="156" spans="1:9">
      <c r="A156" s="3" t="s">
        <v>414</v>
      </c>
    </row>
    <row r="157" spans="1:9">
      <c r="A157" s="4" t="s">
        <v>504</v>
      </c>
      <c r="I157" s="4" t="s">
        <v>509</v>
      </c>
    </row>
    <row r="158" spans="1:9">
      <c r="A158" s="4" t="s">
        <v>521</v>
      </c>
    </row>
    <row r="159" spans="1:9">
      <c r="A159" s="3" t="s">
        <v>414</v>
      </c>
    </row>
    <row r="160" spans="1:9">
      <c r="A160" s="4" t="s">
        <v>501</v>
      </c>
      <c r="I160" s="4" t="s">
        <v>511</v>
      </c>
    </row>
    <row r="161" spans="1:9">
      <c r="A161" s="4" t="s">
        <v>522</v>
      </c>
    </row>
    <row r="162" spans="1:9">
      <c r="A162" s="3" t="s">
        <v>414</v>
      </c>
    </row>
    <row r="163" spans="1:9">
      <c r="A163" s="4" t="s">
        <v>483</v>
      </c>
      <c r="I163" s="7" t="n">
        <v>49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5</v>
      </c>
    </row>
    <row r="3" spans="1:3">
      <c r="A3" s="3" t="s">
        <v>524</v>
      </c>
    </row>
    <row r="4" spans="1:3">
      <c r="A4" s="4" t="s">
        <v>525</v>
      </c>
      <c r="B4" s="7" t="n">
        <v>7017</v>
      </c>
      <c r="C4" s="7" t="n">
        <v>4492</v>
      </c>
    </row>
    <row r="5" spans="1:3">
      <c r="A5" s="4" t="s">
        <v>526</v>
      </c>
      <c r="B5" s="5" t="n">
        <v>-2666</v>
      </c>
      <c r="C5" s="5" t="n">
        <v>-1797</v>
      </c>
    </row>
    <row r="6" spans="1:3">
      <c r="A6" s="4" t="s">
        <v>527</v>
      </c>
      <c r="B6" s="5" t="n">
        <v>4351</v>
      </c>
      <c r="C6" s="5" t="n">
        <v>2695</v>
      </c>
    </row>
    <row r="7" spans="1:3">
      <c r="A7" s="4" t="s">
        <v>528</v>
      </c>
    </row>
    <row r="8" spans="1:3">
      <c r="A8" s="3" t="s">
        <v>524</v>
      </c>
    </row>
    <row r="9" spans="1:3">
      <c r="A9" s="4" t="s">
        <v>525</v>
      </c>
      <c r="B9" s="5" t="n">
        <v>6795</v>
      </c>
      <c r="C9" s="5" t="n">
        <v>4430</v>
      </c>
    </row>
    <row r="10" spans="1:3">
      <c r="A10" s="4" t="s">
        <v>529</v>
      </c>
    </row>
    <row r="11" spans="1:3">
      <c r="A11" s="3" t="s">
        <v>524</v>
      </c>
    </row>
    <row r="12" spans="1:3">
      <c r="A12" s="4" t="s">
        <v>525</v>
      </c>
      <c r="B12" s="5" t="n">
        <v>139</v>
      </c>
      <c r="C12" s="5" t="n">
        <v>10</v>
      </c>
    </row>
    <row r="13" spans="1:3">
      <c r="A13" s="4" t="s">
        <v>530</v>
      </c>
    </row>
    <row r="14" spans="1:3">
      <c r="A14" s="3" t="s">
        <v>524</v>
      </c>
    </row>
    <row r="15" spans="1:3">
      <c r="A15" s="4" t="s">
        <v>525</v>
      </c>
      <c r="B15" s="7" t="n">
        <v>83</v>
      </c>
      <c r="C15" s="7" t="n">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7"/>
    <col customWidth="1" max="3" min="3" width="16"/>
  </cols>
  <sheetData>
    <row r="1" spans="1:3">
      <c r="A1" s="1" t="s">
        <v>531</v>
      </c>
      <c r="B1" s="2" t="s">
        <v>1</v>
      </c>
      <c r="C1" s="2" t="s">
        <v>326</v>
      </c>
    </row>
    <row r="2" spans="1:3">
      <c r="B2" s="2" t="s">
        <v>2</v>
      </c>
      <c r="C2" s="2" t="s">
        <v>25</v>
      </c>
    </row>
    <row r="3" spans="1:3">
      <c r="A3" s="3" t="s">
        <v>532</v>
      </c>
    </row>
    <row r="4" spans="1:3">
      <c r="A4" s="4" t="s">
        <v>533</v>
      </c>
      <c r="B4" s="5" t="n">
        <v>0</v>
      </c>
    </row>
    <row r="5" spans="1:3">
      <c r="A5" s="4" t="s">
        <v>534</v>
      </c>
      <c r="B5" s="5" t="n">
        <v>100000</v>
      </c>
      <c r="C5" s="5" t="n">
        <v>1600000</v>
      </c>
    </row>
    <row r="6" spans="1:3">
      <c r="A6" s="4" t="s">
        <v>535</v>
      </c>
    </row>
    <row r="7" spans="1:3">
      <c r="A7" s="3" t="s">
        <v>532</v>
      </c>
    </row>
    <row r="8" spans="1:3">
      <c r="A8" s="4" t="s">
        <v>536</v>
      </c>
      <c r="B8" s="4" t="s">
        <v>537</v>
      </c>
    </row>
    <row r="9" spans="1:3">
      <c r="A9" s="4" t="s">
        <v>538</v>
      </c>
      <c r="B9" s="7" t="n">
        <v>21250</v>
      </c>
    </row>
    <row r="10" spans="1:3">
      <c r="A10" s="4" t="s">
        <v>539</v>
      </c>
      <c r="B10" s="4" t="s">
        <v>540</v>
      </c>
    </row>
    <row r="11" spans="1:3">
      <c r="A11" s="4" t="s">
        <v>541</v>
      </c>
      <c r="B11" s="4" t="s">
        <v>542</v>
      </c>
    </row>
    <row r="12" spans="1:3">
      <c r="A12" s="4" t="s">
        <v>543</v>
      </c>
    </row>
    <row r="13" spans="1:3">
      <c r="A13" s="3" t="s">
        <v>532</v>
      </c>
    </row>
    <row r="14" spans="1:3">
      <c r="A14" s="4" t="s">
        <v>544</v>
      </c>
      <c r="B14" s="7" t="n">
        <v>68500000</v>
      </c>
    </row>
    <row r="15" spans="1:3">
      <c r="A15" s="4" t="s">
        <v>545</v>
      </c>
      <c r="B15" s="4" t="s">
        <v>546</v>
      </c>
    </row>
    <row r="16" spans="1:3">
      <c r="A16" s="4" t="s">
        <v>271</v>
      </c>
    </row>
    <row r="17" spans="1:3">
      <c r="A17" s="3" t="s">
        <v>532</v>
      </c>
    </row>
    <row r="18" spans="1:3">
      <c r="A18" s="4" t="s">
        <v>544</v>
      </c>
      <c r="B18" s="7" t="n">
        <v>68500000</v>
      </c>
    </row>
    <row r="19" spans="1:3">
      <c r="A19" s="4" t="s">
        <v>545</v>
      </c>
      <c r="B19" s="4" t="s">
        <v>546</v>
      </c>
    </row>
    <row r="20" spans="1:3">
      <c r="A20" s="4" t="s">
        <v>547</v>
      </c>
      <c r="B20" s="5" t="n">
        <v>300000</v>
      </c>
      <c r="C20" s="5" t="n">
        <v>8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row>
    <row r="2" spans="1:3">
      <c r="B2" s="2" t="s">
        <v>2</v>
      </c>
      <c r="C2" s="2" t="s">
        <v>75</v>
      </c>
    </row>
    <row r="3" spans="1:3">
      <c r="A3" s="3" t="s">
        <v>549</v>
      </c>
    </row>
    <row r="4" spans="1:3">
      <c r="A4" s="4" t="s">
        <v>550</v>
      </c>
      <c r="B4" s="4" t="s">
        <v>551</v>
      </c>
      <c r="C4" s="4" t="s">
        <v>552</v>
      </c>
    </row>
    <row r="5" spans="1:3">
      <c r="A5" s="4" t="s">
        <v>553</v>
      </c>
      <c r="B5" s="4" t="s">
        <v>554</v>
      </c>
      <c r="C5" s="4" t="s">
        <v>555</v>
      </c>
    </row>
    <row r="6" spans="1:3">
      <c r="A6" s="4" t="s">
        <v>556</v>
      </c>
      <c r="B6" s="4" t="s">
        <v>557</v>
      </c>
      <c r="C6" s="4" t="s">
        <v>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4</v>
      </c>
      <c r="B4" s="7" t="n">
        <v>12325</v>
      </c>
      <c r="C4" s="7" t="n">
        <v>-3825</v>
      </c>
    </row>
    <row r="5" spans="1:3">
      <c r="A5" s="3" t="s">
        <v>103</v>
      </c>
    </row>
    <row r="6" spans="1:3">
      <c r="A6" s="4" t="s">
        <v>104</v>
      </c>
      <c r="B6" s="5" t="n">
        <v>-2</v>
      </c>
      <c r="C6" s="5" t="n">
        <v>348</v>
      </c>
    </row>
    <row r="7" spans="1:3">
      <c r="A7" s="4" t="s">
        <v>105</v>
      </c>
      <c r="B7" s="5" t="n">
        <v>1859</v>
      </c>
      <c r="C7" s="5" t="n">
        <v>2685</v>
      </c>
    </row>
    <row r="8" spans="1:3">
      <c r="A8" s="4" t="s">
        <v>106</v>
      </c>
      <c r="B8" s="5" t="n">
        <v>1857</v>
      </c>
      <c r="C8" s="5" t="n">
        <v>3033</v>
      </c>
    </row>
    <row r="9" spans="1:3">
      <c r="A9" s="4" t="s">
        <v>107</v>
      </c>
      <c r="B9" s="5" t="n">
        <v>14182</v>
      </c>
      <c r="C9" s="5" t="n">
        <v>-792</v>
      </c>
    </row>
    <row r="10" spans="1:3">
      <c r="A10" s="4" t="s">
        <v>108</v>
      </c>
      <c r="B10" s="5" t="n">
        <v>-443</v>
      </c>
      <c r="C10" s="5" t="n">
        <v>-457</v>
      </c>
    </row>
    <row r="11" spans="1:3">
      <c r="A11" s="4" t="s">
        <v>109</v>
      </c>
      <c r="B11" s="7" t="n">
        <v>14625</v>
      </c>
      <c r="C11" s="7" t="n">
        <v>-3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31</v>
      </c>
    </row>
    <row r="3" spans="1:2">
      <c r="A3" s="3" t="s">
        <v>170</v>
      </c>
    </row>
    <row r="4" spans="1:2">
      <c r="A4" s="4" t="s">
        <v>560</v>
      </c>
      <c r="B4" s="7" t="n">
        <v>0</v>
      </c>
    </row>
    <row r="5" spans="1:2">
      <c r="A5" s="4" t="s">
        <v>561</v>
      </c>
      <c r="B5" s="4" t="s">
        <v>562</v>
      </c>
    </row>
    <row r="6" spans="1:2">
      <c r="A6" s="4" t="s">
        <v>563</v>
      </c>
      <c r="B6" s="7"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64</v>
      </c>
      <c r="B1" s="2" t="s">
        <v>1</v>
      </c>
    </row>
    <row r="2" spans="1:2">
      <c r="B2" s="2" t="s">
        <v>565</v>
      </c>
    </row>
    <row r="3" spans="1:2">
      <c r="A3" s="3" t="s">
        <v>173</v>
      </c>
    </row>
    <row r="4" spans="1:2">
      <c r="A4" s="4" t="s">
        <v>566</v>
      </c>
      <c r="B4" s="5" t="n">
        <v>1</v>
      </c>
    </row>
    <row r="5" spans="1:2">
      <c r="A5" s="4" t="s">
        <v>567</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5</v>
      </c>
    </row>
    <row r="3" spans="1:3">
      <c r="A3" s="3" t="s">
        <v>569</v>
      </c>
    </row>
    <row r="4" spans="1:3">
      <c r="A4" s="4" t="s">
        <v>570</v>
      </c>
      <c r="B4" s="7" t="n">
        <v>249864</v>
      </c>
      <c r="C4" s="7" t="n">
        <v>215104</v>
      </c>
    </row>
    <row r="5" spans="1:3">
      <c r="A5" s="4" t="s">
        <v>571</v>
      </c>
    </row>
    <row r="6" spans="1:3">
      <c r="A6" s="3" t="s">
        <v>569</v>
      </c>
    </row>
    <row r="7" spans="1:3">
      <c r="A7" s="4" t="s">
        <v>570</v>
      </c>
      <c r="B7" s="5" t="n">
        <v>173704</v>
      </c>
      <c r="C7" s="5" t="n">
        <v>151957</v>
      </c>
    </row>
    <row r="8" spans="1:3">
      <c r="A8" s="4" t="s">
        <v>572</v>
      </c>
    </row>
    <row r="9" spans="1:3">
      <c r="A9" s="3" t="s">
        <v>569</v>
      </c>
    </row>
    <row r="10" spans="1:3">
      <c r="A10" s="4" t="s">
        <v>570</v>
      </c>
      <c r="B10" s="7" t="n">
        <v>76160</v>
      </c>
      <c r="C10" s="7" t="n">
        <v>631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75</v>
      </c>
      <c r="D2" s="2" t="s">
        <v>25</v>
      </c>
    </row>
    <row r="3" spans="1:4">
      <c r="A3" s="3" t="s">
        <v>574</v>
      </c>
    </row>
    <row r="4" spans="1:4">
      <c r="A4" s="4" t="s">
        <v>77</v>
      </c>
      <c r="B4" s="7" t="n">
        <v>249864</v>
      </c>
      <c r="C4" s="7" t="n">
        <v>215104</v>
      </c>
    </row>
    <row r="5" spans="1:4">
      <c r="A5" s="4" t="s">
        <v>575</v>
      </c>
      <c r="B5" s="5" t="n">
        <v>203677</v>
      </c>
      <c r="D5" s="7" t="n">
        <v>181524</v>
      </c>
    </row>
    <row r="6" spans="1:4">
      <c r="A6" s="4" t="s">
        <v>576</v>
      </c>
    </row>
    <row r="7" spans="1:4">
      <c r="A7" s="3" t="s">
        <v>574</v>
      </c>
    </row>
    <row r="8" spans="1:4">
      <c r="A8" s="4" t="s">
        <v>77</v>
      </c>
      <c r="B8" s="5" t="n">
        <v>214207</v>
      </c>
      <c r="C8" s="5" t="n">
        <v>188351</v>
      </c>
    </row>
    <row r="9" spans="1:4">
      <c r="A9" s="4" t="s">
        <v>575</v>
      </c>
      <c r="B9" s="5" t="n">
        <v>169889</v>
      </c>
      <c r="D9" s="5" t="n">
        <v>148227</v>
      </c>
    </row>
    <row r="10" spans="1:4">
      <c r="A10" s="4" t="s">
        <v>577</v>
      </c>
    </row>
    <row r="11" spans="1:4">
      <c r="A11" s="3" t="s">
        <v>574</v>
      </c>
    </row>
    <row r="12" spans="1:4">
      <c r="A12" s="4" t="s">
        <v>77</v>
      </c>
      <c r="B12" s="5" t="n">
        <v>35657</v>
      </c>
      <c r="C12" s="7" t="n">
        <v>26753</v>
      </c>
    </row>
    <row r="13" spans="1:4">
      <c r="A13" s="4" t="s">
        <v>575</v>
      </c>
      <c r="B13" s="7" t="n">
        <v>33788</v>
      </c>
      <c r="D13" s="7" t="n">
        <v>332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3"/>
  </cols>
  <sheetData>
    <row r="1" spans="1:2">
      <c r="A1" s="1" t="s">
        <v>578</v>
      </c>
      <c r="B1" s="2" t="s">
        <v>1</v>
      </c>
    </row>
    <row r="2" spans="1:2">
      <c r="B2" s="2" t="s">
        <v>431</v>
      </c>
    </row>
    <row r="3" spans="1:2">
      <c r="A3" s="4" t="s">
        <v>579</v>
      </c>
    </row>
    <row r="4" spans="1:2">
      <c r="A4" s="3" t="s">
        <v>580</v>
      </c>
    </row>
    <row r="5" spans="1:2">
      <c r="A5" s="4" t="s">
        <v>581</v>
      </c>
      <c r="B5" s="7" t="n">
        <v>20</v>
      </c>
    </row>
    <row r="6" spans="1:2">
      <c r="A6" s="4" t="s">
        <v>582</v>
      </c>
      <c r="B6" s="4" t="s">
        <v>583</v>
      </c>
    </row>
    <row r="7" spans="1:2">
      <c r="A7" s="4" t="s">
        <v>584</v>
      </c>
    </row>
    <row r="8" spans="1:2">
      <c r="A8" s="3" t="s">
        <v>580</v>
      </c>
    </row>
    <row r="9" spans="1:2">
      <c r="A9" s="4" t="s">
        <v>585</v>
      </c>
      <c r="B9" s="10" t="n">
        <v>2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7"/>
    <col customWidth="1" max="8" min="8" width="80"/>
    <col customWidth="1" max="9" min="9" width="21"/>
    <col customWidth="1" max="10" min="10" width="21"/>
    <col customWidth="1" max="11" min="11" width="21"/>
  </cols>
  <sheetData>
    <row r="1" spans="1:11">
      <c r="A1" s="1" t="s">
        <v>586</v>
      </c>
      <c r="B1" s="2" t="s">
        <v>587</v>
      </c>
      <c r="C1" s="2" t="s">
        <v>588</v>
      </c>
      <c r="D1" s="2" t="s">
        <v>589</v>
      </c>
      <c r="E1" s="2" t="s">
        <v>590</v>
      </c>
      <c r="F1" s="2" t="s">
        <v>591</v>
      </c>
      <c r="G1" s="2" t="s">
        <v>592</v>
      </c>
      <c r="H1" s="2" t="s">
        <v>431</v>
      </c>
      <c r="I1" s="2" t="s">
        <v>593</v>
      </c>
      <c r="J1" s="2" t="s">
        <v>288</v>
      </c>
      <c r="K1" s="2" t="s">
        <v>594</v>
      </c>
    </row>
    <row r="2" spans="1:11">
      <c r="A2" s="4" t="s">
        <v>595</v>
      </c>
    </row>
    <row r="3" spans="1:11">
      <c r="A3" s="3" t="s">
        <v>596</v>
      </c>
    </row>
    <row r="4" spans="1:11">
      <c r="A4" s="4" t="s">
        <v>597</v>
      </c>
      <c r="G4" s="5" t="n">
        <v>1</v>
      </c>
    </row>
    <row r="5" spans="1:11">
      <c r="A5" s="4" t="s">
        <v>598</v>
      </c>
      <c r="G5" s="7" t="n">
        <v>101200000</v>
      </c>
    </row>
    <row r="6" spans="1:11">
      <c r="A6" s="4" t="s">
        <v>599</v>
      </c>
      <c r="F6" s="7" t="n">
        <v>113300000</v>
      </c>
    </row>
    <row r="7" spans="1:11">
      <c r="A7" s="4" t="s">
        <v>600</v>
      </c>
      <c r="K7" s="7" t="n">
        <v>114100000</v>
      </c>
    </row>
    <row r="8" spans="1:11">
      <c r="A8" s="4" t="s">
        <v>601</v>
      </c>
      <c r="E8" s="7" t="n">
        <v>7500000</v>
      </c>
      <c r="J8" s="7" t="n">
        <v>45000000</v>
      </c>
    </row>
    <row r="9" spans="1:11">
      <c r="A9" s="4" t="s">
        <v>602</v>
      </c>
      <c r="I9" s="7" t="n">
        <v>43300000</v>
      </c>
    </row>
    <row r="10" spans="1:11">
      <c r="A10" s="4" t="s">
        <v>603</v>
      </c>
    </row>
    <row r="11" spans="1:11">
      <c r="A11" s="3" t="s">
        <v>596</v>
      </c>
    </row>
    <row r="12" spans="1:11">
      <c r="A12" s="4" t="s">
        <v>604</v>
      </c>
      <c r="I12" s="5" t="n">
        <v>88300000</v>
      </c>
    </row>
    <row r="13" spans="1:11">
      <c r="A13" s="4" t="s">
        <v>605</v>
      </c>
    </row>
    <row r="14" spans="1:11">
      <c r="A14" s="3" t="s">
        <v>596</v>
      </c>
    </row>
    <row r="15" spans="1:11">
      <c r="A15" s="4" t="s">
        <v>604</v>
      </c>
      <c r="I15" s="7" t="n">
        <v>45000000</v>
      </c>
    </row>
    <row r="16" spans="1:11">
      <c r="A16" s="4" t="s">
        <v>606</v>
      </c>
    </row>
    <row r="17" spans="1:11">
      <c r="A17" s="3" t="s">
        <v>596</v>
      </c>
    </row>
    <row r="18" spans="1:11">
      <c r="A18" s="4" t="s">
        <v>607</v>
      </c>
      <c r="C18" s="7" t="n">
        <v>27800000</v>
      </c>
    </row>
    <row r="19" spans="1:11">
      <c r="A19" s="4" t="s">
        <v>608</v>
      </c>
      <c r="H19" s="4" t="s">
        <v>609</v>
      </c>
    </row>
    <row r="20" spans="1:11">
      <c r="A20" s="4" t="s">
        <v>610</v>
      </c>
      <c r="H20" s="7" t="n">
        <v>0</v>
      </c>
    </row>
    <row r="21" spans="1:11">
      <c r="A21" s="4" t="s">
        <v>611</v>
      </c>
      <c r="H21" s="7" t="n">
        <v>300000</v>
      </c>
    </row>
    <row r="22" spans="1:11">
      <c r="A22" s="4" t="s">
        <v>612</v>
      </c>
    </row>
    <row r="23" spans="1:11">
      <c r="A23" s="3" t="s">
        <v>596</v>
      </c>
    </row>
    <row r="24" spans="1:11">
      <c r="A24" s="4" t="s">
        <v>607</v>
      </c>
      <c r="D24" s="7" t="n">
        <v>7500000</v>
      </c>
    </row>
    <row r="25" spans="1:11">
      <c r="A25" s="4" t="s">
        <v>613</v>
      </c>
    </row>
    <row r="26" spans="1:11">
      <c r="A26" s="3" t="s">
        <v>596</v>
      </c>
    </row>
    <row r="27" spans="1:11">
      <c r="A27" s="4" t="s">
        <v>607</v>
      </c>
      <c r="D27" s="5" t="n">
        <v>14000000</v>
      </c>
    </row>
    <row r="28" spans="1:11">
      <c r="A28" s="4" t="s">
        <v>614</v>
      </c>
    </row>
    <row r="29" spans="1:11">
      <c r="A29" s="3" t="s">
        <v>596</v>
      </c>
    </row>
    <row r="30" spans="1:11">
      <c r="A30" s="4" t="s">
        <v>607</v>
      </c>
      <c r="D30" s="5" t="n">
        <v>20000000</v>
      </c>
    </row>
    <row r="31" spans="1:11">
      <c r="A31" s="4" t="s">
        <v>615</v>
      </c>
    </row>
    <row r="32" spans="1:11">
      <c r="A32" s="3" t="s">
        <v>596</v>
      </c>
    </row>
    <row r="33" spans="1:11">
      <c r="A33" s="4" t="s">
        <v>607</v>
      </c>
      <c r="D33" s="7" t="n">
        <v>300000</v>
      </c>
    </row>
    <row r="34" spans="1:11">
      <c r="A34" s="4" t="s">
        <v>616</v>
      </c>
    </row>
    <row r="35" spans="1:11">
      <c r="A35" s="3" t="s">
        <v>596</v>
      </c>
    </row>
    <row r="36" spans="1:11">
      <c r="A36" s="4" t="s">
        <v>607</v>
      </c>
      <c r="B36" s="7" t="n">
        <v>1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353</v>
      </c>
      <c r="C1" s="2" t="s">
        <v>618</v>
      </c>
    </row>
    <row r="2" spans="1:3">
      <c r="A2" s="4" t="s">
        <v>437</v>
      </c>
    </row>
    <row r="3" spans="1:3">
      <c r="A3" s="3" t="s">
        <v>619</v>
      </c>
    </row>
    <row r="4" spans="1:3">
      <c r="A4" s="4" t="s">
        <v>438</v>
      </c>
      <c r="B4" s="7" t="n">
        <v>150000000</v>
      </c>
    </row>
    <row r="5" spans="1:3">
      <c r="A5" s="4" t="s">
        <v>439</v>
      </c>
      <c r="B5" s="4" t="s">
        <v>440</v>
      </c>
    </row>
    <row r="6" spans="1:3">
      <c r="A6" s="4" t="s">
        <v>620</v>
      </c>
    </row>
    <row r="7" spans="1:3">
      <c r="A7" s="3" t="s">
        <v>619</v>
      </c>
    </row>
    <row r="8" spans="1:3">
      <c r="A8" s="4" t="s">
        <v>463</v>
      </c>
      <c r="B8" s="4" t="s">
        <v>464</v>
      </c>
    </row>
    <row r="9" spans="1:3">
      <c r="A9" s="4" t="s">
        <v>621</v>
      </c>
    </row>
    <row r="10" spans="1:3">
      <c r="A10" s="3" t="s">
        <v>619</v>
      </c>
    </row>
    <row r="11" spans="1:3">
      <c r="A11" s="4" t="s">
        <v>463</v>
      </c>
      <c r="B11" s="4" t="s">
        <v>466</v>
      </c>
    </row>
    <row r="12" spans="1:3">
      <c r="A12" s="4" t="s">
        <v>622</v>
      </c>
    </row>
    <row r="13" spans="1:3">
      <c r="A13" s="3" t="s">
        <v>619</v>
      </c>
    </row>
    <row r="14" spans="1:3">
      <c r="A14" s="4" t="s">
        <v>463</v>
      </c>
      <c r="B14" s="4" t="s">
        <v>474</v>
      </c>
    </row>
    <row r="15" spans="1:3">
      <c r="A15" s="4" t="s">
        <v>623</v>
      </c>
    </row>
    <row r="16" spans="1:3">
      <c r="A16" s="3" t="s">
        <v>619</v>
      </c>
    </row>
    <row r="17" spans="1:3">
      <c r="A17" s="4" t="s">
        <v>463</v>
      </c>
      <c r="B17" s="4" t="s">
        <v>476</v>
      </c>
    </row>
    <row r="18" spans="1:3">
      <c r="A18" s="4" t="s">
        <v>443</v>
      </c>
    </row>
    <row r="19" spans="1:3">
      <c r="A19" s="3" t="s">
        <v>619</v>
      </c>
    </row>
    <row r="20" spans="1:3">
      <c r="A20" s="4" t="s">
        <v>438</v>
      </c>
      <c r="B20" s="7" t="n">
        <v>5000000</v>
      </c>
    </row>
    <row r="21" spans="1:3">
      <c r="A21" s="4" t="s">
        <v>624</v>
      </c>
    </row>
    <row r="22" spans="1:3">
      <c r="A22" s="3" t="s">
        <v>619</v>
      </c>
    </row>
    <row r="23" spans="1:3">
      <c r="A23" s="4" t="s">
        <v>438</v>
      </c>
      <c r="C23" s="7" t="n">
        <v>500000000</v>
      </c>
    </row>
    <row r="24" spans="1:3">
      <c r="A24" s="4" t="s">
        <v>439</v>
      </c>
      <c r="C24" s="4" t="s">
        <v>625</v>
      </c>
    </row>
    <row r="25" spans="1:3">
      <c r="A25" s="4" t="s">
        <v>626</v>
      </c>
    </row>
    <row r="26" spans="1:3">
      <c r="A26" s="3" t="s">
        <v>619</v>
      </c>
    </row>
    <row r="27" spans="1:3">
      <c r="A27" s="4" t="s">
        <v>463</v>
      </c>
      <c r="C27" s="4" t="s">
        <v>557</v>
      </c>
    </row>
    <row r="28" spans="1:3">
      <c r="A28" s="4" t="s">
        <v>627</v>
      </c>
    </row>
    <row r="29" spans="1:3">
      <c r="A29" s="3" t="s">
        <v>619</v>
      </c>
    </row>
    <row r="30" spans="1:3">
      <c r="A30" s="4" t="s">
        <v>628</v>
      </c>
      <c r="C30" s="4" t="s">
        <v>461</v>
      </c>
    </row>
    <row r="31" spans="1:3">
      <c r="A31" s="4" t="s">
        <v>629</v>
      </c>
    </row>
    <row r="32" spans="1:3">
      <c r="A32" s="3" t="s">
        <v>619</v>
      </c>
    </row>
    <row r="33" spans="1:3">
      <c r="A33" s="4" t="s">
        <v>463</v>
      </c>
      <c r="C33" s="4" t="s">
        <v>464</v>
      </c>
    </row>
    <row r="34" spans="1:3">
      <c r="A34" s="4" t="s">
        <v>630</v>
      </c>
    </row>
    <row r="35" spans="1:3">
      <c r="A35" s="3" t="s">
        <v>619</v>
      </c>
    </row>
    <row r="36" spans="1:3">
      <c r="A36" s="4" t="s">
        <v>463</v>
      </c>
      <c r="C36" s="4" t="s">
        <v>466</v>
      </c>
    </row>
    <row r="37" spans="1:3">
      <c r="A37" s="4" t="s">
        <v>631</v>
      </c>
    </row>
    <row r="38" spans="1:3">
      <c r="A38" s="3" t="s">
        <v>619</v>
      </c>
    </row>
    <row r="39" spans="1:3">
      <c r="A39" s="4" t="s">
        <v>463</v>
      </c>
      <c r="C39" s="4" t="s">
        <v>464</v>
      </c>
    </row>
    <row r="40" spans="1:3">
      <c r="A40" s="4" t="s">
        <v>632</v>
      </c>
    </row>
    <row r="41" spans="1:3">
      <c r="A41" s="3" t="s">
        <v>619</v>
      </c>
    </row>
    <row r="42" spans="1:3">
      <c r="A42" s="4" t="s">
        <v>628</v>
      </c>
      <c r="C42" s="4" t="s">
        <v>633</v>
      </c>
    </row>
    <row r="43" spans="1:3">
      <c r="A43" s="4" t="s">
        <v>634</v>
      </c>
    </row>
    <row r="44" spans="1:3">
      <c r="A44" s="3" t="s">
        <v>619</v>
      </c>
    </row>
    <row r="45" spans="1:3">
      <c r="A45" s="4" t="s">
        <v>463</v>
      </c>
      <c r="C45" s="4" t="s">
        <v>464</v>
      </c>
    </row>
    <row r="46" spans="1:3">
      <c r="A46" s="4" t="s">
        <v>635</v>
      </c>
    </row>
    <row r="47" spans="1:3">
      <c r="A47" s="3" t="s">
        <v>619</v>
      </c>
    </row>
    <row r="48" spans="1:3">
      <c r="A48" s="4" t="s">
        <v>463</v>
      </c>
      <c r="C48" s="4" t="s">
        <v>474</v>
      </c>
    </row>
    <row r="49" spans="1:3">
      <c r="A49" s="4" t="s">
        <v>636</v>
      </c>
    </row>
    <row r="50" spans="1:3">
      <c r="A50" s="3" t="s">
        <v>619</v>
      </c>
    </row>
    <row r="51" spans="1:3">
      <c r="A51" s="4" t="s">
        <v>438</v>
      </c>
      <c r="C51" s="7" t="n">
        <v>100000000</v>
      </c>
    </row>
    <row r="52" spans="1:3">
      <c r="A52" s="4" t="s">
        <v>637</v>
      </c>
    </row>
    <row r="53" spans="1:3">
      <c r="A53" s="3" t="s">
        <v>619</v>
      </c>
    </row>
    <row r="54" spans="1:3">
      <c r="A54" s="4" t="s">
        <v>438</v>
      </c>
      <c r="C54" s="5" t="n">
        <v>50000000</v>
      </c>
    </row>
    <row r="55" spans="1:3">
      <c r="A55" s="4" t="s">
        <v>638</v>
      </c>
    </row>
    <row r="56" spans="1:3">
      <c r="A56" s="3" t="s">
        <v>619</v>
      </c>
    </row>
    <row r="57" spans="1:3">
      <c r="A57" s="4" t="s">
        <v>438</v>
      </c>
      <c r="C57" s="7"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4</v>
      </c>
      <c r="B4" s="7" t="n">
        <v>12325</v>
      </c>
      <c r="C4" s="7" t="n">
        <v>-3825</v>
      </c>
    </row>
    <row r="5" spans="1:3">
      <c r="A5" s="3" t="s">
        <v>112</v>
      </c>
    </row>
    <row r="6" spans="1:3">
      <c r="A6" s="4" t="s">
        <v>113</v>
      </c>
      <c r="B6" s="5" t="n">
        <v>29510</v>
      </c>
      <c r="C6" s="5" t="n">
        <v>21224</v>
      </c>
    </row>
    <row r="7" spans="1:3">
      <c r="A7" s="4" t="s">
        <v>89</v>
      </c>
      <c r="C7" s="5" t="n">
        <v>17444</v>
      </c>
    </row>
    <row r="8" spans="1:3">
      <c r="A8" s="4" t="s">
        <v>114</v>
      </c>
      <c r="B8" s="5" t="n">
        <v>5369</v>
      </c>
      <c r="C8" s="5" t="n">
        <v>5112</v>
      </c>
    </row>
    <row r="9" spans="1:3">
      <c r="A9" s="4" t="s">
        <v>115</v>
      </c>
      <c r="B9" s="5" t="n">
        <v>7017</v>
      </c>
      <c r="C9" s="5" t="n">
        <v>4492</v>
      </c>
    </row>
    <row r="10" spans="1:3">
      <c r="A10" s="4" t="s">
        <v>116</v>
      </c>
      <c r="B10" s="5" t="n">
        <v>-2153</v>
      </c>
      <c r="C10" s="5" t="n">
        <v>4162</v>
      </c>
    </row>
    <row r="11" spans="1:3">
      <c r="A11" s="4" t="s">
        <v>117</v>
      </c>
      <c r="B11" s="5" t="n">
        <v>3013</v>
      </c>
      <c r="C11" s="5" t="n">
        <v>3491</v>
      </c>
    </row>
    <row r="12" spans="1:3">
      <c r="A12" s="4" t="s">
        <v>118</v>
      </c>
      <c r="B12" s="5" t="n">
        <v>1645</v>
      </c>
      <c r="C12" s="5" t="n">
        <v>-2630</v>
      </c>
    </row>
    <row r="13" spans="1:3">
      <c r="A13" s="3" t="s">
        <v>119</v>
      </c>
    </row>
    <row r="14" spans="1:3">
      <c r="A14" s="4" t="s">
        <v>120</v>
      </c>
      <c r="B14" s="5" t="n">
        <v>924</v>
      </c>
      <c r="C14" s="5" t="n">
        <v>6939</v>
      </c>
    </row>
    <row r="15" spans="1:3">
      <c r="A15" s="4" t="s">
        <v>121</v>
      </c>
      <c r="B15" s="5" t="n">
        <v>-13630</v>
      </c>
      <c r="C15" s="5" t="n">
        <v>-9449</v>
      </c>
    </row>
    <row r="16" spans="1:3">
      <c r="A16" s="4" t="s">
        <v>31</v>
      </c>
      <c r="B16" s="5" t="n">
        <v>-2756</v>
      </c>
      <c r="C16" s="5" t="n">
        <v>1303</v>
      </c>
    </row>
    <row r="17" spans="1:3">
      <c r="A17" s="4" t="s">
        <v>41</v>
      </c>
      <c r="B17" s="5" t="n">
        <v>593</v>
      </c>
      <c r="C17" s="5" t="n">
        <v>10021</v>
      </c>
    </row>
    <row r="18" spans="1:3">
      <c r="A18" s="4" t="s">
        <v>43</v>
      </c>
      <c r="B18" s="5" t="n">
        <v>-12531</v>
      </c>
      <c r="C18" s="5" t="n">
        <v>-9219</v>
      </c>
    </row>
    <row r="19" spans="1:3">
      <c r="A19" s="4" t="s">
        <v>122</v>
      </c>
      <c r="B19" s="5" t="n">
        <v>-1298</v>
      </c>
      <c r="C19" s="5" t="n">
        <v>8327</v>
      </c>
    </row>
    <row r="20" spans="1:3">
      <c r="A20" s="4" t="s">
        <v>123</v>
      </c>
      <c r="B20" s="5" t="n">
        <v>28028</v>
      </c>
      <c r="C20" s="5" t="n">
        <v>57392</v>
      </c>
    </row>
    <row r="21" spans="1:3">
      <c r="A21" s="3" t="s">
        <v>124</v>
      </c>
    </row>
    <row r="22" spans="1:3">
      <c r="A22" s="4" t="s">
        <v>125</v>
      </c>
      <c r="C22" s="5" t="n">
        <v>-380674</v>
      </c>
    </row>
    <row r="23" spans="1:3">
      <c r="A23" s="4" t="s">
        <v>126</v>
      </c>
      <c r="B23" s="5" t="n">
        <v>-2500</v>
      </c>
      <c r="C23" s="5" t="n">
        <v>-8079</v>
      </c>
    </row>
    <row r="24" spans="1:3">
      <c r="A24" s="4" t="s">
        <v>127</v>
      </c>
      <c r="B24" s="5" t="n">
        <v>-1249</v>
      </c>
      <c r="C24" s="5" t="n">
        <v>-1027</v>
      </c>
    </row>
    <row r="25" spans="1:3">
      <c r="A25" s="4" t="s">
        <v>128</v>
      </c>
      <c r="B25" s="5" t="n">
        <v>-34545</v>
      </c>
      <c r="C25" s="5" t="n">
        <v>-18279</v>
      </c>
    </row>
    <row r="26" spans="1:3">
      <c r="A26" s="4" t="s">
        <v>129</v>
      </c>
      <c r="C26" s="5" t="n">
        <v>-36096</v>
      </c>
    </row>
    <row r="27" spans="1:3">
      <c r="A27" s="4" t="s">
        <v>130</v>
      </c>
      <c r="C27" s="5" t="n">
        <v>253435</v>
      </c>
    </row>
    <row r="28" spans="1:3">
      <c r="A28" s="4" t="s">
        <v>131</v>
      </c>
      <c r="B28" s="5" t="n">
        <v>-38294</v>
      </c>
      <c r="C28" s="5" t="n">
        <v>-190720</v>
      </c>
    </row>
    <row r="29" spans="1:3">
      <c r="A29" s="3" t="s">
        <v>132</v>
      </c>
    </row>
    <row r="30" spans="1:3">
      <c r="A30" s="4" t="s">
        <v>133</v>
      </c>
      <c r="B30" s="5" t="n">
        <v>410</v>
      </c>
      <c r="C30" s="5" t="n">
        <v>444</v>
      </c>
    </row>
    <row r="31" spans="1:3">
      <c r="A31" s="4" t="s">
        <v>134</v>
      </c>
      <c r="B31" s="5" t="n">
        <v>-10356</v>
      </c>
      <c r="C31" s="5" t="n">
        <v>-12599</v>
      </c>
    </row>
    <row r="32" spans="1:3">
      <c r="A32" s="4" t="s">
        <v>135</v>
      </c>
      <c r="C32" s="5" t="n">
        <v>634140</v>
      </c>
    </row>
    <row r="33" spans="1:3">
      <c r="A33" s="4" t="s">
        <v>136</v>
      </c>
      <c r="C33" s="5" t="n">
        <v>44850</v>
      </c>
    </row>
    <row r="34" spans="1:3">
      <c r="A34" s="4" t="s">
        <v>137</v>
      </c>
      <c r="C34" s="5" t="n">
        <v>-111150</v>
      </c>
    </row>
    <row r="35" spans="1:3">
      <c r="A35" s="4" t="s">
        <v>138</v>
      </c>
      <c r="C35" s="5" t="n">
        <v>-343835</v>
      </c>
    </row>
    <row r="36" spans="1:3">
      <c r="A36" s="4" t="s">
        <v>139</v>
      </c>
      <c r="C36" s="5" t="n">
        <v>50000</v>
      </c>
    </row>
    <row r="37" spans="1:3">
      <c r="A37" s="4" t="s">
        <v>140</v>
      </c>
      <c r="C37" s="5" t="n">
        <v>-50000</v>
      </c>
    </row>
    <row r="38" spans="1:3">
      <c r="A38" s="4" t="s">
        <v>141</v>
      </c>
      <c r="B38" s="5" t="n">
        <v>-181</v>
      </c>
      <c r="C38" s="5" t="n">
        <v>-1442</v>
      </c>
    </row>
    <row r="39" spans="1:3">
      <c r="A39" s="4" t="s">
        <v>142</v>
      </c>
      <c r="B39" s="5" t="n">
        <v>-10127</v>
      </c>
      <c r="C39" s="5" t="n">
        <v>210408</v>
      </c>
    </row>
    <row r="40" spans="1:3">
      <c r="A40" s="4" t="s">
        <v>143</v>
      </c>
      <c r="B40" s="5" t="n">
        <v>758</v>
      </c>
      <c r="C40" s="5" t="n">
        <v>686</v>
      </c>
    </row>
    <row r="41" spans="1:3">
      <c r="A41" s="4" t="s">
        <v>144</v>
      </c>
      <c r="B41" s="5" t="n">
        <v>-19635</v>
      </c>
      <c r="C41" s="5" t="n">
        <v>77766</v>
      </c>
    </row>
    <row r="42" spans="1:3">
      <c r="A42" s="4" t="s">
        <v>145</v>
      </c>
      <c r="B42" s="5" t="n">
        <v>153643</v>
      </c>
      <c r="C42" s="5" t="n">
        <v>192339</v>
      </c>
    </row>
    <row r="43" spans="1:3">
      <c r="A43" s="4" t="s">
        <v>146</v>
      </c>
      <c r="B43" s="7" t="n">
        <v>134008</v>
      </c>
      <c r="C43" s="7" t="n">
        <v>270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16:46Z</dcterms:created>
  <dcterms:modified xmlns:dcterms="http://purl.org/dc/terms/" xmlns:xsi="http://www.w3.org/2001/XMLSchema-instance" xsi:type="dcterms:W3CDTF">2017-04-25T17:16:46Z</dcterms:modified>
</cp:coreProperties>
</file>